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STOCK OPTIONS AND WARRANTS" sheetId="15" state="visible" r:id="rId15"/>
    <sheet xmlns:r="http://schemas.openxmlformats.org/officeDocument/2006/relationships" name="DISPOSITION OF BUSINESS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NET (Ta" sheetId="22" state="visible" r:id="rId22"/>
    <sheet xmlns:r="http://schemas.openxmlformats.org/officeDocument/2006/relationships" name="ACCRUED EXPENSES AND OTHER LI_2" sheetId="23" state="visible" r:id="rId23"/>
    <sheet xmlns:r="http://schemas.openxmlformats.org/officeDocument/2006/relationships" name="NOTES PAYABLE (Tables)" sheetId="24" state="visible" r:id="rId24"/>
    <sheet xmlns:r="http://schemas.openxmlformats.org/officeDocument/2006/relationships" name="STOCK OPTIONS AND WARRANTS (Tab" sheetId="25" state="visible" r:id="rId25"/>
    <sheet xmlns:r="http://schemas.openxmlformats.org/officeDocument/2006/relationships" name="DISPOSITION OF BUSINESSES (Tabl" sheetId="26" state="visible" r:id="rId26"/>
    <sheet xmlns:r="http://schemas.openxmlformats.org/officeDocument/2006/relationships" name="LEASES (Tables)" sheetId="27" state="visible" r:id="rId27"/>
    <sheet xmlns:r="http://schemas.openxmlformats.org/officeDocument/2006/relationships" name="SUMMARY OF SIGNIFICANT ACCOUN_3" sheetId="28" state="visible" r:id="rId28"/>
    <sheet xmlns:r="http://schemas.openxmlformats.org/officeDocument/2006/relationships" name="GOING CONCERN - Additional Info" sheetId="29" state="visible" r:id="rId29"/>
    <sheet xmlns:r="http://schemas.openxmlformats.org/officeDocument/2006/relationships" name="REVENUE (Details)" sheetId="30" state="visible" r:id="rId30"/>
    <sheet xmlns:r="http://schemas.openxmlformats.org/officeDocument/2006/relationships" name="PROPERTY AND EQUIPMENT, NET (De" sheetId="31" state="visible" r:id="rId31"/>
    <sheet xmlns:r="http://schemas.openxmlformats.org/officeDocument/2006/relationships" name="PROPERTY AND EQUIPMENT, NET - A" sheetId="32" state="visible" r:id="rId32"/>
    <sheet xmlns:r="http://schemas.openxmlformats.org/officeDocument/2006/relationships" name="ACCRUED EXPENSES AND OTHER LI_3" sheetId="33" state="visible" r:id="rId33"/>
    <sheet xmlns:r="http://schemas.openxmlformats.org/officeDocument/2006/relationships" name="NOTES PAYABLE (Details)" sheetId="34" state="visible" r:id="rId34"/>
    <sheet xmlns:r="http://schemas.openxmlformats.org/officeDocument/2006/relationships" name="NOTES PAYABLE - Future maturiti" sheetId="35" state="visible" r:id="rId35"/>
    <sheet xmlns:r="http://schemas.openxmlformats.org/officeDocument/2006/relationships" name="NOTES PAYABLE - Unsecured notes" sheetId="36" state="visible" r:id="rId36"/>
    <sheet xmlns:r="http://schemas.openxmlformats.org/officeDocument/2006/relationships" name="NOTES PAYABLE - Additional Info" sheetId="37" state="visible" r:id="rId37"/>
    <sheet xmlns:r="http://schemas.openxmlformats.org/officeDocument/2006/relationships" name="STOCKHOLDERS' DEFICIT (Details)" sheetId="38" state="visible" r:id="rId38"/>
    <sheet xmlns:r="http://schemas.openxmlformats.org/officeDocument/2006/relationships" name="STOCK OPTIONS AND WARRANTS (Det" sheetId="39" state="visible" r:id="rId39"/>
    <sheet xmlns:r="http://schemas.openxmlformats.org/officeDocument/2006/relationships" name="STOCK OPTIONS AND WARRANTS - Ad" sheetId="40" state="visible" r:id="rId40"/>
    <sheet xmlns:r="http://schemas.openxmlformats.org/officeDocument/2006/relationships" name="STOCK OPTIONS AND WARRANTS - St" sheetId="41" state="visible" r:id="rId41"/>
    <sheet xmlns:r="http://schemas.openxmlformats.org/officeDocument/2006/relationships" name="DISPOSITION OF BUSINESSES - Add" sheetId="42" state="visible" r:id="rId42"/>
    <sheet xmlns:r="http://schemas.openxmlformats.org/officeDocument/2006/relationships" name="DISPOSITION OF BUSINESSES - Bal" sheetId="43" state="visible" r:id="rId43"/>
    <sheet xmlns:r="http://schemas.openxmlformats.org/officeDocument/2006/relationships" name="DISPOSITION OF BUSINESSES - Sta" sheetId="44" state="visible" r:id="rId44"/>
    <sheet xmlns:r="http://schemas.openxmlformats.org/officeDocument/2006/relationships" name="COMMITMENTS AND CONTINGENCIES -" sheetId="45" state="visible" r:id="rId45"/>
    <sheet xmlns:r="http://schemas.openxmlformats.org/officeDocument/2006/relationships" name="LEASES (Details)" sheetId="46" state="visible" r:id="rId46"/>
    <sheet xmlns:r="http://schemas.openxmlformats.org/officeDocument/2006/relationships" name="LEASES - Lease-related assets a" sheetId="47" state="visible" r:id="rId47"/>
    <sheet xmlns:r="http://schemas.openxmlformats.org/officeDocument/2006/relationships" name="LEASES - Supplemental cash flow" sheetId="48" state="visible" r:id="rId48"/>
    <sheet xmlns:r="http://schemas.openxmlformats.org/officeDocument/2006/relationships" name="LEASES - Other information (Det" sheetId="49" state="visible" r:id="rId49"/>
    <sheet xmlns:r="http://schemas.openxmlformats.org/officeDocument/2006/relationships" name="LEASES - Maturities of lease li"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0-54391</t>
        </is>
      </c>
    </row>
    <row r="9">
      <c r="A9" s="4" t="inlineStr">
        <is>
          <t>Entity Registrant Name</t>
        </is>
      </c>
      <c r="B9" s="4" t="inlineStr">
        <is>
          <t>SMG Industries Inc.</t>
        </is>
      </c>
    </row>
    <row r="10">
      <c r="A10" s="4" t="inlineStr">
        <is>
          <t>Entity Incorporation, State or Country Code</t>
        </is>
      </c>
      <c r="B10" s="4" t="inlineStr">
        <is>
          <t>DE</t>
        </is>
      </c>
    </row>
    <row r="11">
      <c r="A11" s="4" t="inlineStr">
        <is>
          <t>Entity Tax Identification Number</t>
        </is>
      </c>
      <c r="B11" s="4" t="inlineStr">
        <is>
          <t>51-0662991</t>
        </is>
      </c>
    </row>
    <row r="12">
      <c r="A12" s="4" t="inlineStr">
        <is>
          <t>Entity Address, Address Line One</t>
        </is>
      </c>
      <c r="B12" s="4" t="inlineStr">
        <is>
          <t>10626 Sheldon Roa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4</t>
        </is>
      </c>
    </row>
    <row r="16">
      <c r="A16" s="4" t="inlineStr">
        <is>
          <t>City Area Code</t>
        </is>
      </c>
      <c r="B16" s="4" t="inlineStr">
        <is>
          <t>713</t>
        </is>
      </c>
    </row>
    <row r="17">
      <c r="A17" s="4" t="inlineStr">
        <is>
          <t>Local Phone Number</t>
        </is>
      </c>
      <c r="B17" s="4" t="inlineStr">
        <is>
          <t>955-3497</t>
        </is>
      </c>
    </row>
    <row r="18">
      <c r="A18" s="4" t="inlineStr">
        <is>
          <t>Title of 12(b) Security</t>
        </is>
      </c>
      <c r="B18" s="4" t="inlineStr">
        <is>
          <t>None</t>
        </is>
      </c>
    </row>
    <row r="19">
      <c r="A19" s="4" t="inlineStr">
        <is>
          <t>Trading Symbol</t>
        </is>
      </c>
      <c r="B19" s="4" t="inlineStr">
        <is>
          <t>SMGI</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1737174</v>
      </c>
    </row>
    <row r="27">
      <c r="A27" s="4" t="inlineStr">
        <is>
          <t>Entity Central Index Key</t>
        </is>
      </c>
      <c r="B27" s="4" t="inlineStr">
        <is>
          <t>0001426506</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Business Contact [Member]</t>
        </is>
      </c>
    </row>
    <row r="33">
      <c r="A33" s="3" t="inlineStr">
        <is>
          <t>Entity Addresses [Line Items]</t>
        </is>
      </c>
    </row>
    <row r="34">
      <c r="A34" s="4" t="inlineStr">
        <is>
          <t>Entity Address, Address Line One</t>
        </is>
      </c>
      <c r="B34" s="4" t="inlineStr">
        <is>
          <t>710 N. Post Oak Road, Suite 315</t>
        </is>
      </c>
    </row>
    <row r="35">
      <c r="A35" s="4" t="inlineStr">
        <is>
          <t>Entity Address, City or Town</t>
        </is>
      </c>
      <c r="B35" s="4" t="inlineStr">
        <is>
          <t>Houston</t>
        </is>
      </c>
    </row>
    <row r="36">
      <c r="A36" s="4" t="inlineStr">
        <is>
          <t>Entity Address, State or Province</t>
        </is>
      </c>
      <c r="B36" s="4" t="inlineStr">
        <is>
          <t>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 xml:space="preserve">NOTE 4 – REVENUE Disaggregation of revenue All of the Company’s revenue from continuing operations is currently generated from services. As such no further disaggregation of revenue information is provided. All revenues are currently in the southern region of the United States. ​ Customer Concentration and Credit Risk ​ During the nine months ended September 30, 2021 and 2020, no customers exceeded 10% of revenue. No customer accounted for 10% of accounts receivable as of September 30, 2021, and one customer accounted for 10% of accounts receivable as of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PROPERTY AND EQUIPMENT, NET</t>
        </is>
      </c>
      <c r="B4" s="4" t="inlineStr">
        <is>
          <t>NOTE 5 – PROPERTY AND EQUIPMENT, NET Property and equipment at September 30, 2021 and December 31, 2020 consisted of the following: ​ ​ ​ ​ ​ ​ ​ ​ ​ September 30, 2021 December 31, 2020 Equipment ​ $ 7,768,597 ​ $ 8,549,824 Trucks and trailers ​ ​ 11,580,344 ​ ​ 11,062,588 Downhole oil tools ​ 659,873 ​ 659,873 Vehicles ​ 1,538,528 ​ 1,550,335 Building ​ ​ 493,529 ​ ​ 493,626 Furniture, fixtures and other ​ 49,196 ​ 13,240 ​ ​ ​ ​ ​ ​ ​ Property and equipment, gross ​ 22,090,067 ​ 22,329,486 ​ ​ ​ ​ ​ ​ ​ Less: accumulated depreciation ​ (10,136,891) ​ (5,991,572) ​ ​ ​ ​ ​ ​ ​ Property and equipment, net ​ $ 11,953,176 ​ $ 16,337,914 ​ Depreciation expense for the three months ended September 30, 2021 and 2020 was $1,337,233 and $1,461,979, respectively. Depreciation expense for the nine months ended September 30, 2021 and 2020 was $4,074,738 and $3,434,16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ACCRUED EXPENSES AND OTHER LIABILITIES</t>
        </is>
      </c>
    </row>
    <row r="4">
      <c r="A4" s="4" t="inlineStr">
        <is>
          <t>ACCRUED EXPENSES AND OTHER LIABILITIES</t>
        </is>
      </c>
      <c r="B4" s="4" t="inlineStr">
        <is>
          <t>NOTE 6 – ACCRUED EXPENSES AND OTHER LIABILITIES Accrued expenses as of September 30, 2021 and December 31, 2020 included the following: ​ ​ ​ ​ ​ ​ ​ ​ ​ September 30, 2021 December 31, 2020 Payroll and payroll taxes payable ​ $ 1,104,840 ​ $ 490,033 Sales tax payable ​ 1,627 ​ 1,627 State income tax payable ​ ​ 253,860 ​ ​ 144,800 Property tax payable ​ ​ 220,000 ​ ​ — Interest payable ​ 849,314 ​ 839,240 Credit cards payable ​ — ​ 31,422 Accrued operational expenses ​ ​ 1,575,894 ​ ​ 664,710 Accrued general and administrative expenses ​ ​ 254,056 ​ ​ 79,067 Accrued dividend ​ ​ 182,658 ​ ​ 107,658 Other ​ 161,031 ​ 14,500 ​ ​ ​ ​ ​ ​ ​ Total Accrued Expenses and Other Liabilities ​ $ 4,603,280 ​ $ 2,373,0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S PAYABLE</t>
        </is>
      </c>
      <c r="B4" s="4" t="inlineStr">
        <is>
          <t>NOTE 7 – NOTES PAYABLE Notes payable included the following as of September 30, 2021 and December 31, 2020: ​ ​ ​ ​ ​ ​ ​ ​ ​ September 30, December 31, ​ ​ 2021 ​ 2020 Secured notes payable: ​ ​ ​ ​ ​ ​ ​ ​ ​ Secured note payable issued January 2, 2018, bearing interest of 6.29% per year. Note was paid off March 16, 2021. ​ $ — ​ $ 22,293 ​ ​ ​ ​ ​ ​ ​ Secured note payable issued December 7, 2018 to a shareholder who as of September 30, 2021 controls 3.3% of votes, bearing interest of 10% per year, due one year after issuance. On March 6, 2020, the note was extended to June 30, 2020. Note is currently past due. If a default notice is received the interest rate will be 14%. ​ 100,000 ​ 100,000 ​ ​ ​ ​ ​ ​ ​ Secured note payable issued December 7, 2018 to a shareholder who as of September, 2021 controls 6.0% of votes, bearing interest of 10% per year, due one year after issuance. On March 6, 2020, the note was extended to June 30, 2020. Note is currently past due. If a default notice is received the interest rate will be 14%. ​ 100,000 ​ 100,000 ​ ​ ​ ​ ​ ​ ​ Secured note payable issued December 7, 2018, bearing interest of 10% per year, due one year after issuance. Note is currently past due. If a default notice is received, the interest rate will be 14%. ​ 100,000 ​ 100,000 ​ ​ ​ ​ ​ ​ ​ Secured note payable issued on December 7, 2018 related to the acquisition of MWTS, bearing interest of 6% per year and due in monthly installments of $7,500, with a maturity date of December 8, 2023. ​ 792,470 ​ 792,470 ​ ​ ​ ​ ​ ​ ​ Secured note payable issued June 17, 2019 to a shareholder who as of September 30, 2021 controls 6.0% of votes, bearing interest of 10% per year, due July 1, 2019, principal balance $100,000. Note was extended to March 30, 2020. Note is currently past due. If a default notice is received the interest rate will be 14%. ​ 100,000 ​ 100,000 ​ ​ ​ ​ ​ ​ ​ Secured note payable issued May 1, 2019 to a shareholder who as of September 30, 2021 controls 6.0% of votes, bearing interest of 10% per year, due June 30, 2020. Note is currently past due. If a default notice is received, the interest rate will be 14%. ​ 80,000 ​ 80,000 ​ ​ ​ ​ ​ ​ Secured note payable issued December 12, 2019 to a shareholder who as of September 30, 2021 controls approximately 6.0% of votes, bearing interest of 12% per year, due June 3, 2020. During the three months ended September 30, 2021, the note was paid in full. ​ — ​ 25,000 ​ ​ ​ ​ ​ ​ ​ Secured note payable issued July 26, 2019, bearing interest of 7% per year, due in monthly installments ending July 2020. Note is currently past due. If a default notice is received the interest rate will be 10%. On September 29, 2021 we entered into a settlement agreement for $50,000 in cash which was paid on September 29, 2021. ​ ​ 73,818 ​ ​ 123,818 ​ ​ ​ ​ ​ ​ ​ Secured note payable issued February 27, 2020 in connection with the 5J acquisition, bearing interest of 10% per year, due February 1, 2023. controls approximately 4.2% of votes In October 2020, note holder serves as a board member. ​ ​ 2,000,000 ​ ​ 2,000,000 ​ ​ ​ ​ ​ ​ ​ Various notes payable secured by equipment of 5J Trucking, LLC, bearing interest ranging from 5.32% to 5.5% maturing from January 2023 through March 2023. ​ 372,290 ​ 568,589 ​ ​ ​ ​ ​ ​ ​ Secured note payable issued on February 27, 2020, bearing interest of 10.0% per year, due March 1, 2023. The note holder as of September 30, 2021 controls 10.6% of common shares and has an officer on the Board of Directors of the Company. ​ ​ 661,847 ​ ​ 1,012,237 ​ ​ ​ ​ ​ ​ ​ Secured Master Lease Agreement refinanced substantially all of the 5J Entities equipment and a guarantee by an officer of the Company in the aggregate amount of $11,950,000 which amount was financed based on 75% of the net forced liquidation value of the equipment. The note matures on May 27, 2024. The effective interest rate on this agreement is approximately 18.7%. Effective September 10, 2021, the monthly payment is $208,000. The Company repaid a total of $5,381,005 and accrued interest of $1,018,995 through the new Amerisource term loan described below. Deferred financing costs associated with this agreement were $276,134 as of September 30, 2021. ​ ​ 5,573,070 ​ ​ 11,708,919 ​ ​ ​ ​ ​ ​ ​ Secured promissory notes for Jake, SMG Industries, Inc, and 5J Trucking LLC, with Small Business Administration Economic Injury Disaster Loans, bearing interest 3.75% annually and matures in June, August, and September 2050. ​ ​ 390,000 ​ ​ 390,000 ​ ​ ​ ​ ​ ​ ​ Secured promissory note issued on June 20, 2020. The note is due and payable in thirty-six monthly installments of $45,585 commencing on July 20, 2020 and the final installment is due on July 1, 2023. Deferred financing costs associated with this agreement were $287,560 as of September 30, 2021. ​ 1,180,143 ​ 1,570,617 ​ ​ ​ ​ ​ ​ ​ Secured promissory note with Amerisource issued on September 7, 2021 in the amount of $6,400,000, bearing interest at 12%, maturing September 7, 2026. The Company is required to make monthly payments of interest only beginning October 1, 2021, with payments of principal and interest beginning in October 2022. An additional $6,340,000 was paid by Amerisource to Utica to settle the Utica promissory note in full subsequent to September 30, 2021. Unamortized deferred financing costs associated with this agreement were $12,425 as of September 30, 2021. ​ ​ 6,400,000 ​ ​ — ​ ​ 17,923,638 ​ 18,693,943 Less discounts and deferred finance costs ​ (576,119) ​ (644,907) Less current maturities ​ (7,914,180) ​ (4,010,627) ​ ​ ​ ​ ​ ​ ​ Long term secured notes payable, net of current maturities and discounts ​ $ 9,433,339 ​ $ 14,038,409 ​ Effective March 9, 2021, the Company entered into a third amendment and surrender agreement with Utica requiring weekly payments of $23,750 until May 28, 2021. Upon the occurrence of an event of default under such amendment, and after the expiration of any cure period related to any such default, the surrender agreement entered into between the parties shall govern the surrender of the ownership and possession of the 5J equipment to Utica, or their designee, pursuant to the terms of the Lease agreement between the parties. The surrender agreement directs any third party in possession of any of such equipment to surrender the equipment in their possession to Utica and for Lessee to comply with any related paperwork requests to transfer ownership of the equipment to Utica. The surrender agreement shall terminate on the earlier to occur of: (i) June 25, 2021, or (ii) the occurrence of an event of default, that is not cured within any applicable cure period. From June 4, 2021 to June 25, 2021 the weekly payments shall increase to $112,000 per week, and thereafter commencing on July 27, 2021 the payments shall be $448,000 per month. ​ Effective June 10, 2021, the Company entered into a fourth amendment and surrender agreement with Utica requiring weekly payments of $60,000 until July 2, 2021. Upon the occurrence of an event of default under such amendment, and after the expiration of any cure period related to any such default, the surrender agreement entered into between the parties shall govern the surrender of the ownership and possession of the 5J equipment to Utica, or their designee, pursuant to the terms of the Lease agreement between the parties. The surrender agreement directs any third party in possession of any of such equipment to surrender the equipment in their possession to Utica and for Lessee to comply with any related paperwork requests to transfer ownership of the equipment to Utica. The surrender agreement shall terminate on the earlier to occur of: (i) June 25, 2021, or (ii) the occurrence of an event of default, that is not cured within any applicable cure period. From July 9, 2021, until August 27, 2021 the weekly payments shall increase to $104,654 per week, and thereafter commencing on August 27, 2021 the payments shall be between $418,616 and $523,270 per month through the maturity date. On August 10, 2021, the Company entered into an amendment of the forbearance agreement and surrender agreement on June 10, 2021 with Utica and 5J Trucking LLC which provided for weekly payments under the terms of the February 2020 lease for $104,654 until August 31, 2021 and a fixed buy out equal to $12,725,000. After August 31, 2021, the payment schedule returns to its original terms as per the June 10, 2021 amendment. On September 7, 2021, 5J Trucking, 5J Oilfield, 5J Transportation, 5J Brokerage and 5J Specialized LLC (the “5J Entities”) entered into a loan agreement (“Loan Agreement”) and security agreement (“Security Agreement”) with Amerisource Funding Inc. (“Amerisource”) in the total amount of $12,740,000. Pursuant to the terms of the Loan Agreement, $6,400,000 was initially funded on September 7, 2021 and the remaining $6,340,000 is to be funded on or before October 31, 2021. In connection with the Loan Agreement, the 5J Entities issued a commercial promissory note to Amerisource (“Note”) in the initial principal amount of $6,400,000. Pursuant to the terms of the Note, the 5J Entities will pay interest only on a monthly basis through October 1, 2022 and principal and interest thereafter over the remaining term through September 7, 2026. The Note bears interest at a rate of 12.0% per annum and may be prepaid early at any time without penalty. The 5J Entities will also pay an annual collateral management fee to Amerisource in the amount of 0.40% of the total loan amount payable at the closing and each anniversary during the term of the note. Amerisource is a related party of the Company due to its holdings of common stock and convertible debt of the Company and has an officer on the Board of Directors of the Company. Pursuant to the terms of the Security Agreement, the 5J Entities granted a security interest in all of their assets to Amerisource as collateral for the repayment of the Amerisource loan, however, until such time as Utica has been paid in full pursuant to the master lease agreement entered into by and between 5J Trucking and 5J Oilfield with Utica on February 27, 2020, Utica will continue to have a priority security interest in a significant portion of the 5J Entities assets. In connection with the Loan Agreement, the Company, the parent company of each of the 5J Entities, entered into a pledge agreement pursuant to which the Company has granted a security interest in all of its assets to Amerisource and a guaranty agreement pursuant to which the Company has guaranteed the timely payment of all amounts due under the Loan Agreement. The Loan Agreement includes customary covenants, including a negative convent that the 5J Entities may not create or permit for any lien to exist on the collateral nor enter into any new debt agreement. The proceeds from the issuance of the Note were used to pay down $6.4 million of the outstanding balance owed to Utica pursuant to a Second Forbearance Agreement entered into by and between 5J Trucking and 5J Oilfield with Utica on September 7, 2021 (“Forbearance Agreement”). Beginning September 10, 2021, payments to Utica were $52,000 per week. Pursuant to the terms of the Forbearance Agreement, 5J Trucking and 5J Oilfield have the right to prepay the entire remaining balance due to Utica at a reduced amount of $6.34 million on or before November 1, 2021. The Utica agreement was paid in full through the Amerisource Loan Agreement subsequent to September 30, 2021. On July 12, 2021, the Company paid in full a secured convertible note originally issued April 2019 with a principal balance of $50,000 that matured including all accrued interest for $54,896. On July 12, 2021, the Company paid in full a December 12, 2019 promissory note with a principal balance of $25,000 that matured including all accrued interest for $29,973. Notes Payable – Unsecured ​ ​ ​ ​ ​ ​ ​ ​ ​ September 30, December 31, ​ ​ 2021 ​ 2020 Unsecured promissory note for 5J Oilfield Services LLC with Small Business Administration (“SBA”) Paycheck Protection Program (“PPP1”), bearing interest 1.00% annually and was scheduled to mature in April 2022. The loan was forgiven on June 3, 2021. ​ $ — ​ $ 3,148,100 ​ ​ ​ ​ ​ ​ ​ Unsecured promissory note for 5J Oilfield Services LLC. Small Business Administration Paycheck Protection Program (“PPP2”), bearing interest 1.00% annually and matures in April 2026. ​ 1,769,002 ​ — ​ ​ ​ ​ ​ ​ ​ Insurance premium financing note with original principal of $1,310,835, monthly payments of $133,939, with stated interest of 4.76%, maturing on December 1, 2021. In July 2021, additional coverage was added to the policy and the monthly payment increased to $161,076. ​ 473,684 ​ — ​ ​ ​ ​ ​ ​ ​ Insurance premium financing note with original principal of $1,487,202, monthly payments of $153,537, with stated interest of 6.99%, maturing on May 1, 2022. ​ ​ 1,189,751 ​ ​ — ​ ​ ​ ​ ​ ​ ​ Insurance premium financing note with original principal of $292,065, monthly payments of $7,793, with stated interest of 5.78%, maturing on February 14, 2022. ​ ​ 146,002 ​ ​ — ​ ​ ​ ​ ​ ​ ​ Unsecured note payable with a shareholder who as of September 30, 2021 controls 3.3% of votes. Note issued on August 10, 2018 for $40,000, due December 30, 2018 (extended to June 30, 2020) and 10% interest per year, balance of payable is due on demand. Additional $25,000 advanced and due on demand. Note is currently past due. If a default notice is received, the interest rate will be 15%. ​ ​ 44,559 ​ ​ 44,559 ​ ​ ​ ​ ​ ​ ​ Unsecured advances from the sellers of MWTS, non-interest bearing and due on demand ​ ​ 35,000 ​ ​ 35,000 ​ ​ ​ ​ ​ ​ ​ Unsecured payable for settlement of lawsuit with principal of $146,188, monthly payments of $6,822 for 24 months, with an interest rate of 6% and a default interest rate of 18%. ​ ​ 118,900 ​ ​ — ​ ​ ​ ​ ​ ​ ​ Notes payable - unsecured ​ ​ 3,776,898 ​ ​ 3,227,659 Less current portion ​ (2,425,258) ​ (2,187,436) ​ ​ ​ ​ ​ ​ ​ Notes payable - unsecured, net of current portion ​ $ 1,351,640 ​ $ 1,040,223 ​ On April 22, 2020, 5J Oilfield Services LLC received cash proceeds of $3,148,100 from the Hancock Whitney Bank. In accordance with the requirements of the CARES Act, 5J used the proceeds from the PPP1 Loan primarily for payroll costs. The PPP1 Loan was scheduled to mature on August 22, 2022, had a 1.00% interest rate, and was subject to the terms and conditions applicable to all loans made pursuant to the Paycheck Protection Program as administered by the SBA under the CARES Act. The loan was forgiven on June 3, 2021. The gain on the forgiveness of the loan is included in other income on the Company’s Consolidated Statements of Operations for the three and nine months ended September 30, 2021. ​ On January 28, 2021, 5J Oilfield Services LLC received proceeds of $1,769,002 under the SBA PPP2 program. On February 3, 2021, Jake Oilfield Solutions LLC received proceeds of $35,000 under the SBA PPP2 program. On February 4, 2021, SMG Industries, Inc. received proceeds of $70,000 under the SBA PPP2 program. The Jake Oilfield Solutions LLC and the SMG Industries, Inc. SBA PPP2 loans of $35,000 and $70,000, respectively were forgiven on September 29, 2021. The gain on the forgiveness of the loans are included in other income on the Company’s Consolidated Statements of Operations for the three and nine months ended September 30, 2021. In October 2021, the 5J Oilfield Services LLC PPP2 loan was forgiven in full. ​ The PPP2 loans mature 5 years from the date of the notes and bear interest at 1%. Payments of principal and interest payments begin one year and one month from the dates of the notes and are in 60 equal monthly installments. The loans are subject to the terms and conditions applicable to all loans made pursuant to the Paycheck Protection Program as administered by the SBA under the CARES Act. In accordance with the requirements of the CARES Act, the Company intends to use the proceeds from the PPP2 Loans primarily for payroll costs. ​ On April 13, 2021, the Company settled a lawsuit filed against the Company. The Company agreed to pay $196,188 with a $50,000 payment due on May 1, 2021 and twenty-four consecutive monthly payments of $6,822 beginning on June 1, 2021 and ending on May 1, 2023. As of September 30, 2021, the settlement had an outstanding balance of $118,900. ​ Unsecured Notes Payable – Discontinued Operations On April 28,2020, Trinity, received proceeds of $195,000 under the SBA PPP1 program. In accordance with the requirements of the CARES Act, the Companies used the proceeds from the PPP1 Loan primarily for payroll costs. The loans have a 1.00% interest rate and are subject to the terms and conditions applicable to all loans made pursuant to the Paycheck Protection Program as administered by the SBA under the CARES Act. The PPP Loan was scheduled to mature on, August 28, 2020. The Trinity loan was forgiven February 16, 2021. On February 1, 2021, Trinity, received proceeds of $133,018 under the SBA PPP2 program. The loans have a 1.00% interest rate and are subject to the terms and conditions applicable to all loans made pursuant to the Paycheck Protection Program as administered by the SBA under the CARES Act. The PPP Loan was scheduled to mature on, August 1, 2021. An additional $133,018 under the PPP2 program was forgiven in September 2021. The Trinity loans were included in Current Liabilities-Discontinued Operations on the Company’s December 31, 2020 Consolidated Balance Sheet and the gain on the forgiveness of the loan is included in loss from discontinued operations on the Company’s Consolidated Statements of Operations for the three and nine months ended September 30, 2021. ​ Accounts Receivable Financing Facility (Secured Line of Credit) On February 27, 2020, the 5J Entities entered into a Revolving Accounts Receivable Assignment and Term Loan Financing and Security Agreement with Amerisource Funding Inc. (“Amerisource”) in the aggregate amount of $10,000,000 (“Amerisource Financing”).The Amerisource Financing provides for: (i) an equipment loan in the principal amount of $1,401,559 (“Amerisource Equipment Loan”), (ii) a bridge term facility in the amount of $550,690 (“Bridge Facility”), and (iii) an accounts receivable revolving line of credit up to $10,000,000 (“AR Facility”). The Company recorded deferred financing costs of $223,558 recognized on the date of incurrence as a discount. During the nine months ended September 30, 2021, $78,800 of debt discount was amortized to interest expense, and unamortized discount was $46,071 as of September 30, 2021. Amerisource is a related party of the Company due to its holdings of common stock and convertible debt of the Company and has an officer on the Board of Directors of the Company. ​ The AR Facility has been issued in an amount not to exceed $10,000,000, with the maximum availability limited to 85% of the eligible accounts receivable (as defined in the financing agreement). The AR Facility is paid for by the assignment of the accounts receivable of each of the 5J Entities and is secured by all instruments and proceeds related thereto. The AR Facility has an interest rate of 4.5% in excess of the prime rate per annum, an initial collateral management fee of 0.75% of the maximum account limit per annum, a non-usage fee of 0.35% assessed on a quarterly basis on the difference between the maximum availability under the AR Facility and the average daily revolving loan balance outstanding, and a one-time commitment fee equal to $100,000 paid at closing. The AR Facility can be terminated by the 5J Entities with 60 days written notice. There is an early termination fee equal to two percent (2.0)% of the then maximum account limit if there are more than twelve (12) months remaining in term of the AR Facility, or one percent (1.0)% of the then maximum account limit if there twelve months or less remaining in the term of the AR Facility. The Company is a guarantor of the Amerisource Financing. ​ The balances under the above lines of credit were $7,005,211 and $4,046,256 as of September 30, 2021 and December 31, 2020, respectively. Convertible Notes Payable In April 2019, the Company issued a convertible promissory note in the amount of $50,000 to an individual investor. The note bears an interest rate of 8.50%, payable in cash quarterly, matures in two years and is convertible at any time into shares of the Company’s common stock at a fixed conversion price of $0.50 (fifty cents) per share. During the nine months ended September 30, 2021, the Company repaid the convertible note. ​ On February 27, 2020, the Company entered into a loan agreement with Amerisource Leasing Corporation, which has an equity ownership of 13.9% and is considered a related party, for the sale of a 10% convertible promissory note in the principal amount of $1,600,000 (“Amerisource Stretch Note”). The Amerisource Stretch Note matures on February 27, 2023 and is convertible into shares of the Company’s common stock at a conversion price of $0.25 per share. The interest rate on the Amerisource Stretch Note increases to 11% per annum on February 27, 2021 and to 12% per annum on February 27, 2022. Interest is paid on a quarterly basis. In addition, 2,498,736 shares of the Company’s common stock with a fair value of $419,788 were issued to the noteholder in connection with the sale of the Amerisource Note. The Company recorded deferred financing costs of $419,788 recognized on the date of incurrence as a discount and will be amortized over the life of the loan. During the nine months ended September 30, 2021, $116,608 of debt discount was amortized to interest expense, and there was $186,572 of unamortized discount as of September 30, 2021. The Amerisource Stretch Note may be prepaid at any time by the Company on 10 days-notice to the noteholder without penalty. ​ During the year ended December 31, 2020, the Company entered into secured note purchase agreements with nine individual investors for the purchase and sale of convertible promissory notes (“Convertible Notes”) in the principal amount of $2,019,000. The Convertible Notes are convertible at any time after the date of issuance into shares of the Company’s common stock at a conversion price of $0.10 per share. Interest on the Convertible Notes shall be paid to the investors at a rate of 10.0% per annum, paid on a quarterly basis, and the maturity date of the Convertible Notes is two years after the issuance date. The Convertible Notes are secured by all of the assets of the Company, subject to prior liens and security interests. The Company also issued a total of 3,028,500 shares of common stock to the investors. The Company recognized a debt discount of $1,057,710 which is equivalent to the relative fair value of the 3,028,500 common shares and the beneficial conversion feature on the Convertible Notes. During the nine months ended September 30, 2021, the Company received $3,255,000 of cash and $931,034 of expenses paid on behalf of the Company in the form of new convertible notes under the terms above from related parties. The lenders received 6,279,052 shares of the Company’s restricted common stock. The Company recognized a debt discount of $4,036,788 based on the relative fair value of these shares and the beneficial conversion feature on the Convertible Notes. During the nine months ended September 30, 2021, $812,074 of debt discount was amortized to interest expense, and there was $4,123,494 of unamortized discount as of September 30, 2021. ​ Of the $7,805,034 principal amount, $6,805,034 of the Convertible Notes are held by investors who are considered related parties, primarily existing debt holders. ​ As of September 30, 2021, the convertible notes net balance was $3,495,262. As of December 31, 2020, the convertible notes net balance was $2,467,335 consisting of long term convertible notes payable of $2,417,335 and current portion of convertible notes of $50,000. ​ Future maturities of all the Company’s debt as of September 30, 2021 are as follows: ​ ​ ​ ​ ​ 2022 $ 17,679,277 2023 ​ 8,043,586 2024 ​ 6,721,208 2025 ​ 2,017,117 2026 ​ 1,881,278 Thereafter ​ ​ 214,386 Total ​ $ 36,556,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STOCKHOLDERS' DEFICIT</t>
        </is>
      </c>
    </row>
    <row r="4">
      <c r="A4" s="4" t="inlineStr">
        <is>
          <t>STOCKHOLDERS' DEFICIT</t>
        </is>
      </c>
      <c r="B4" s="4" t="inlineStr">
        <is>
          <t>NOTE 8 – STOCKHOLDERS’ DEFICIT During the nine months ended September 30, 2021, a total of 5,304,052 shares of restricted common stock were issued to related parties, and 975,000 shares were issued to non-related parties pursuant to the convertible notes payable described in Note 7. ​ The 2,000 Series A non-redeemable convertible preferred stock with a stated value of $1,000 per share held by an affiliate of the Company matured on July 20, 2021. The Series A Preferred Stock is convertible at a fixed price of $0.50 per share. The Company issued 4,443,292 restricted common shares to the holder and family members in October 2021 subsequent to the end of the quar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9 Months Ended</t>
        </is>
      </c>
    </row>
    <row r="2">
      <c r="B2" s="2" t="inlineStr">
        <is>
          <t>Sep. 30, 2021</t>
        </is>
      </c>
    </row>
    <row r="3">
      <c r="A3" s="3" t="inlineStr">
        <is>
          <t>STOCK OPTIONS AND WARRANTS</t>
        </is>
      </c>
    </row>
    <row r="4">
      <c r="A4" s="4" t="inlineStr">
        <is>
          <t>STOCK OPTIONS AND WARRANTS</t>
        </is>
      </c>
      <c r="B4" s="4" t="inlineStr">
        <is>
          <t>NOTE 9 – STOCK OPTIONS AND WARRANTS Summary stock option information is as follows: ​ ​ ​ ​ ​ ​ ​ ​ ​ ​ ​ ​ ​ ​ ​ Aggregate ​ ​ Weighted ​ ​ Aggregate ​ Exercise ​ Exercise ​ Average ​ ​ Number ​ Price ​ Price Range ​ Exercise Price Outstanding, December 31, 2020 2,060,000 ​ $ 688,750 ​ $ 0.24-0.75 ​ $ 0.33 Granted — ​ — ​ ​ — ​ ​ — Exercised — ​ — ​ ​ — ​ — Cancelled, forfeited or expired (360,000) ​ (90,000) ​ $ 0.24-0.30 ​ $ 0.25 Outstanding, September 30, 2021 1,700,000 ​ $ 598,750 ​ $ 0.25-0.75 ​ $ 0.35 Exercisable, September 30, 2021 850,000 ​ $ 343,750 ​ $ 0.25-0.75 ​ $ 0.40 ​ The weighted average remaining contractual life is approximately 3.01 years for stock options outstanding on September 30, 2021. At September 30, 2021 there was no intrinsic value to the outstanding stock options. ​ During the nine months ended September 30, 2021 and 2020, the Company recognized $51,144 and $72,136 of stock-based compensation, respectively, related to outstanding stock options. At September 30, 2021, the Company had $101,288 of unrecognized expenses related to options. ​ Summary Stock warrant information is as follows: ​ ​ ​ ​ ​ ​ ​ ​ ​ ​ ​ ​ ​ ​ ​ Aggregate ​ ​ Weighted ​ ​ Aggregate ​ Exercise ​ Exercise ​ Average ​ ​ Number ​ Price ​ Price Range ​ Exercise Price Outstanding, December 31, 2020 1,763,335 $ 496,667 ​ $ 0.15-$0.75 ​ $ 0.28 Granted — ​ — ​ ​ — ​ ​ — Exercised — ​ — ​ ​ — ​ — Cancelled, forfeited or expired — ​ — ​ ​ — ​ — Outstanding, September 30, 2021 1,763,335 ​ $ 496,667 ​ $ 0.15 - 0.75 ​ $ 0.28 Exercisable, September 30, 2021 1,763,335 ​ $ 496,667 ​ $ 0.15 - 0.75 ​ $ 0.28 ​ The weighted average remaining contractual life is approximately 5.35 years for stock warrants outstanding on September 30, 2021. At September 30, 2021 the outstanding stock warrants had an aggregate intrinsic value of $11,7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POSITION OF BUSINESSES</t>
        </is>
      </c>
      <c r="B1" s="2" t="inlineStr">
        <is>
          <t>9 Months Ended</t>
        </is>
      </c>
    </row>
    <row r="2">
      <c r="B2" s="2" t="inlineStr">
        <is>
          <t>Sep. 30, 2021</t>
        </is>
      </c>
    </row>
    <row r="3">
      <c r="A3" s="3" t="inlineStr">
        <is>
          <t>DISPOSITION OF BUSINESSES</t>
        </is>
      </c>
    </row>
    <row r="4">
      <c r="A4" s="4" t="inlineStr">
        <is>
          <t>DISPOSITION OF BUSINESSES</t>
        </is>
      </c>
      <c r="B4" s="4" t="inlineStr">
        <is>
          <t>NOTE 10 – DISPOSITION OF BUSINESSES Trinity Services LLC In December 2020, management decided to sell or dissolve Trinity. All assets and liabilities of Trinity are classified as assets and liabilities of discontinued operations and included within net income (loss) from discontinued operations. The Company planned to auction the fixed assets in 2021 and recorded an impairment of $983,660 during the year ended December 31, 2020 to reflect expected proceeds from this auction. The majority of Trinity’s equipment was sold in a May 25, 2021 auction through a third party auctioneer for net proceeds after expenses of approximately $1,110,000, and additional equipment was sold for proceeds of $685,000 during the three months ended September 30, 2021. All proceeds are being utilized to retire outstanding Trinity debt. The Company recognized a net gain on disposal of the equipment and retirement of the debt of $186,273 and $389,024 included in net income from discontinued operations during the three and nine months ended September 30, 2021, respectively. ​ The Company’s Consolidated Statements of Operations reflect in discontinued operations Trinity’s revenues and net income from discontinued operations for the three months ended September 30, 2021 of $0 and $316,926, respectively, compared to the three months ended September 30, 2020 of $388,170 and net loss from discontinued operations $242,903, respectively. The Company’s Consolidated Statements of Operations reflect in discontinued operations Trinity’s revenues and net income from discontinued operations for the nine months ended September 30, 2021 of $157,620 and $360,207, respectively, compared to the nine months ended September 30, 2020 of $1,625,778 and net loss from discontinued operations $607,361, respectively. The net losses exclude general corporate allocations. ​ MG Cleaners LLC On December 22, 2020, the Company, as the sole member of MG Cleaners LLC (“MG”), entered into a share exchange agreement (“Agreement”) with S&amp;A Christian Investments L.L.C. (“S&amp;A”) pursuant to which the Company transferred all of the membership interests of MG (“MG Interests”) to S&amp;A in exchange for Stephen Christian, the control person of S&amp;A, returning 1,408,276 shares of the Company’s common stock, par value $0.001 per share (“Exchanged Shares”) to the Company for cancellation, additional consideration received by the Company in connection with the transaction included the removal of the Company as a guarantor of certain MG debt. All 750,000 unvested incentive stock options previously granted to Mr. Christian expired at the time of the transaction. Mr. Stephen Christian, the Company’s former Executive Vice President and Secretary, is the control person of S&amp;A. As a result of the terms of the transaction, S&amp;A became the owner of all of the MG Interests. In connection with the sale of MG, Mr. Christian resigned as Executive Vice President and Secretary of the Company. The Company also agreed to pay $150,000 in cash to MG Cleaners, with $75,000 paid in December 2020. The remaining $75,000 was satisfied with a $40,000 sale of equipment and payment of $35,000 to MG Cleaners in February 2021. ​ The Company’s Consolidated Statements of Operations reflect in discontinued operations no revenue or net net ​ The decision to sell Trinity assets and the MG sale agreement qualify as discontinued operations in accordance with U.S. GAAP, as each represents a significant strategic shift of the Company’s operations that will have a major effect on the Company’s operations. As a result, the Consolidated Balance Sheets as of September 30, 2021 and December 31, 2020 present the assets and liabilities of Trinity and MG as assets and liabilities of discontinued operations. The Consolidated Statements of Operations for the three and nine months ended September 30, 2021 and 2020 present the results of Trinity and MG as Loss from discontinued operations. The Consolidated Statements of Cash Flows for the nine months end September 30, 2021 and 2020 present operating, investing, and financing activities of Trinity and MG as cash flows from or used in discontinued operations. ​ The balance sheets of Trinity and MG combined are summarized below: ​ ​ ​ ​ ​ ​ ​ ​ ​ September 30, December 31, ​ ​ 2021 ​ 2020 Cash and cash equivalents ​ $ — ​ $ 591 Accounts receivable, net ​ 17,011 ​ 360,541 Prepaid expenses and other current assets ​ 424 ​ 76,655 Current assets of discontinued operations ​ 17,435 ​ 437,787 Property and equipment, net ​ — ​ 1,500,000 Other assets ​ 1,500 ​ 1,500 Right of use assets - operating lease ​ — ​ 67,200 Other assets of discontinued operations ​ 1,500 ​ 1,568,700 Total assets of discontinued operations ​ $ 18,935 ​ $ 2,006,487 Accounts payable ​ $ 601,371 ​ $ 597,266 Accrued expenses and other liabilities ​ 285,940 ​ 198,833 Right of use liabilities - operating leases short term ​ — ​ 38,206 Secured line of credit ​ — ​ 278,301 Current portion of unsecured notes payable ​ 212,595 ​ 440,331 Current portion of secured notes payable, net ​ 2,402 ​ 690,100 Current liabilities of discontinued operations ​ 1,102,308 ​ 2,243,037 Notes payable - secured, net of current portion ​ 147,598 ​ 855,995 Notes payable - unsecured, net of current portion ​ 30,531 ​ 101,374 Right of use liabilities - operating leases, net of current portion ​ — ​ 50,993 Long term liabilities of discontinued operations ​ 178,129 ​ 1,008,362 Total liabilities of discontinued operations ​ $ 1,280,437 ​ $ 3,251,399 ​ The statements of operations of Trinity and MG combined are summarized below: ​ ​ ​ ​ ​ ​ ​ ​ ​ ​ ​ ​ ​ ​ ​ Three months ended Nine months ended ​ ​ September 30, ​ September 30, ​ September 30, ​ September 30, ​ ​ 2021 ​ 2020 2021 ​ 2020 Revenues ​ $ — ​ $ 751,434 ​ $ 157,620 ​ $ 3,307,593 Cost of revenues ​ (1,972) ​ (748,732) ​ ​ (223,659) ​ ​ (2,918,626) Selling, general and administrative ​ (24,927) ​ (345,262) ​ ​ (271,016) ​ ​ (1,074,628) Loss from operations ​ (26,899) ​ (342,560) ​ ​ (337,055) ​ ​ (685,661) Gain on forgiveness of PPP loan and Federal tax credits ​ 177,243 ​ — ​ ​ 373,712 ​ ​ — Gain on sale of assets ​ ​ 186,273 ​ ​ — ​ ​ 389,024 ​ ​ — Other income (expense) ​ (11,467) ​ — ​ ​ 32,565 ​ ​ 11,000 Interest expense, net ​ (8,224) ​ (77,694) ​ ​ (98,039) ​ ​ (260,962) Net income (loss) from discontinued operations ​ $ 316,926 ​ $ (420,254) ​ $ 360,207 ​ $ (935,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1 – COMMITMENTS AND CONTINGENCIES As of September 30, 2021, the Company has an open letter of credit in the amount of $323,516 ​ Litigation During the nine months ended September 30, 2021, 5J Trucking LLC and James E. Frye entered into a settlement and release agreement with a third party equipment provider to settle outstanding claims by the provider. The Company agreed to pay a total of $196,188 to settle outstanding accounts payable, with $50,000 due upon execution and 24 monthly payments of $6,822. The Company recorded the liability as an unsecured note payable, as described in Note 7, which has a balance of $118,900 as of September 30, 2021. From time to time, SMG may be subject to routine litigation, claims, or disputes in the ordinary course of business. In the opinion of management, no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12 – LEASES The Company has operating and finance leases for sales and administrative offices, motor vehicles and certain machinery and equipment. The Company’s leases have remaining lease terms of 1 year to 4 years. For purposes of calculating operating lease liabilities, lease terms may may ​ On April 19, 2021, 5J Transportation LLC entered into a five year lease with Miller Investments &amp; Properties for 45 acres in N.E. Houston, Texas, of which 24 acres is stabilized, and office and warehouse facilities, with monthly payments starting at $55,000 per month, escalating annually to a maximum of $58,191 per month by year five. The lease has an early termination option at the end of year three liabilities The components of lease cost for operating leases for the three and nine months ended September 30, 2021 and 2020 were as follows: ​ ​ ​ ​ ​ ​ ​ ​ ​ ​ ​ ​ ​ ​ ​ Three months ended Nine months ended ​ ​ September 30, 2021 ​ September 30, 2020 ​ September 30, 2021 ​ September 30, 2020 Operating lease cost ​ $ 271,356 ​ $ 113,610 ​ $ 661,870 ​ $ 270,329 Short-term lease cost ​ ​ 37,487 ​ ​ 203,468 ​ ​ 159,077 ​ ​ 254,079 Variable lease cost ​ — ​ — ​ — ​ — Sublease income ​ — ​ — ​ — ​ — Total lease cost ​ $ 308,843 ​ $ 317,078 ​ $ 820,947 ​ $ 524,408 ​ Supplemental cash flow information related to leases was as follows: ​ ​ ​ ​ ​ ​ ​ ​ ​ Nine Months Ended Nine Months Ended ​ ​ September 30, 2021 ​ September 30, 2020 Other Lease Information ​ ​ ​ ​ ​ ​ Cash paid for amounts included in the measurement of lease liabilities: ​ ​ ​ Operating cash flows from operating leases ​ $ 277,329 ​ $ 47,038 ​ The following table summarizes the lease-related assets and liabilities recorded in the consolidated balance sheets at September 30, 2021 and December 31, 2020: ​ ​ ​ ​ ​ ​ ​ ​ Lease Position September 30, 2021 December 31, 2020 Operating Leases ​ ​ Operating lease right-of-use assets ​ $ 3,310,099 ​ $ 1,270,989 Right of use liability operating lease current portion ​ $ 1,054,836 ​ $ 575,517 Right of use liability operating lease long term ​ 2,568,072 ​ 846,212 Total operating lease liabilities ​ $ 3,622,908 ​ $ 1,421,729 ​ The Company utilizes the incremental borrowing rate in determining the present value of lease payments unless the implicit rate is readily determinable. ​ ​ ​ ​ ​ ​ ​ Lease Term and Discount Rate September 30, 2021 December 31, 2020 Weighted-average remaining lease term (years) ​ ​ Operating leases 3.9 ​ 3.6 ​ Weighted-average discount rate ​ ​ ​ ​ Operating leases 11.6 % 8.4 % ​ The following table provides the maturities of lease liabilities at September 30, 2021: ​ ​ ​ ​ ​ ​ Operating ​ ​ Leases 2021 (Three months remaining) ​ $ 773,653 2022 ​ 1,089,241 2023 ​ 1,067,195 2024 ​ 877,289 2025 and thereafter ​ 938,542 Total future undiscounted lease payments ​ ​ 4,745,920 Less: Interest ​ (1,123,012) Present value of lease liabilities ​ $ 3,622,9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13 – RELATED PARTY TRANSACTIONS Newton Dorsett, who received 2,000 shares of Series A Convertible Preferred Stock with a stated value of $1,000 per share in connection with the sale of Trinity Services to us also owns or has control over Dorsett Properties LLC, an entity that is the lessor to a lease with the Company. The lease was for $2,000 per month from July 1, 2019 until June 1, 2024. The lease was terminated May 30, 2021. The 2,000 shares of Series A non-redeemable convertible preferred stock of the Company matured on July 20, 2021 and is convertible at a fixed price of $0.50 per share. The Company issued 4,443,292 restricted common shares to the holder and family members in October 2021 subsequent to the end of the quarter. James E. Frye, who currently serves as a director on our Board and President of our 5J subsidiary and received 6,000 shares of Series B Convertible Preferred Stock in connection with the sale of 5J to us, also owns or has control over 5J Properties LLC, an entity that is the lessor to three leases with the Company. On December 31, 2020, the Company entered into an agreement whereby James Frye returned all of his Series B Convertible Preferred Stock to the Company for no consideration and forgave all accumulated dividends. There is no Series B preferred outstanding today. These three leases located in Palestine, West Odessa and Floresville Texas all have similar five-year terms with options for renewal. The current monthly rent for these leases On June 15, 2020, the Company entered into an Interim Management Services Agreement with Apex Heritage Group, Inc. (the “Consultant”), of which Steven H. Madden, a related party, has sole voting and investment control over. The Consultant provided Jeffrey Martini to serve as the Company’s Chief Financial Officer, and in December 2020 serving additionally as the Company’s Chief Executive Officer reporting to its Board of Directors. While Mr. Martini served as our Chief Executive Officer and Chief Financial Officer, we are not party to an employment agreement with Mr. Martini. Instead, APEX Heritage Group, Inc. (“Apex”) has contracted directly with Mr. Martini for such management services and is routinely compensated in turn via the provision of debt and/or equity instruments under the terms of an interim management services agreement, among other arrangements. During 2020, Apex was reimbursed via convertible debt valued at $225,000, which was in part compensation for such employment, and during the nine months ended September 30, 2021, $931,034 was reimbursed through the issuance of convertible debt from the Company. Mr. Martini resigned as the Company’s Chief Executive Officer and Chief Financial Officer on August 23, 2021 and serves as a consultant to us contracted through the Apex Management Services Agreement. On August 24, 2021, Steven H. Madden was elected our Chief Transition Officer. ​ During the year ended December 31, 2020 and the nine months ended September 30, 2021, the Company entered into new convertible notes payable with related parties with total principal amount of $3,269,000 and $3,536,034 respectively. See Note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6" t="n">
        <v>225139</v>
      </c>
      <c r="C3" s="6" t="n">
        <v>263814</v>
      </c>
    </row>
    <row r="4">
      <c r="A4" s="4" t="inlineStr">
        <is>
          <t>Restricted cash</t>
        </is>
      </c>
      <c r="B4" s="5" t="n">
        <v>717165</v>
      </c>
      <c r="C4" s="5" t="n">
        <v>715274</v>
      </c>
    </row>
    <row r="5">
      <c r="A5" s="4" t="inlineStr">
        <is>
          <t>Accounts receivable, net of allowance for doubtful accounts of $796,784 and $691,098 as of September 30, 2021 and December 31, 2020, respectively</t>
        </is>
      </c>
      <c r="B5" s="5" t="n">
        <v>11269533</v>
      </c>
      <c r="C5" s="5" t="n">
        <v>4920967</v>
      </c>
    </row>
    <row r="6">
      <c r="A6" s="4" t="inlineStr">
        <is>
          <t>Prepaid expenses and other current assets</t>
        </is>
      </c>
      <c r="B6" s="5" t="n">
        <v>2991762</v>
      </c>
      <c r="C6" s="5" t="n">
        <v>1409996</v>
      </c>
    </row>
    <row r="7">
      <c r="A7" s="4" t="inlineStr">
        <is>
          <t>Current assets of discontinued operations</t>
        </is>
      </c>
      <c r="B7" s="5" t="n">
        <v>17435</v>
      </c>
      <c r="C7" s="5" t="n">
        <v>437787</v>
      </c>
    </row>
    <row r="8">
      <c r="A8" s="4" t="inlineStr">
        <is>
          <t>Total current assets</t>
        </is>
      </c>
      <c r="B8" s="5" t="n">
        <v>15221034</v>
      </c>
      <c r="C8" s="5" t="n">
        <v>7747838</v>
      </c>
    </row>
    <row r="9">
      <c r="A9" s="4" t="inlineStr">
        <is>
          <t>Property and equipment, net of accumulated depreciation of $10,136,891 and $5,991,572 as of September 30, 2021 and December 31, 2020, respectively</t>
        </is>
      </c>
      <c r="B9" s="5" t="n">
        <v>11953176</v>
      </c>
      <c r="C9" s="5" t="n">
        <v>16337914</v>
      </c>
    </row>
    <row r="10">
      <c r="A10" s="4" t="inlineStr">
        <is>
          <t>Right of use assets - operating lease</t>
        </is>
      </c>
      <c r="B10" s="5" t="n">
        <v>3310099</v>
      </c>
      <c r="C10" s="5" t="n">
        <v>1270989</v>
      </c>
    </row>
    <row r="11">
      <c r="A11" s="4" t="inlineStr">
        <is>
          <t>Other assets</t>
        </is>
      </c>
      <c r="B11" s="5" t="n">
        <v>840947</v>
      </c>
      <c r="C11" s="5" t="n">
        <v>499707</v>
      </c>
    </row>
    <row r="12">
      <c r="A12" s="4" t="inlineStr">
        <is>
          <t>Other assets of discontinued operations, net</t>
        </is>
      </c>
      <c r="B12" s="5" t="n">
        <v>1500</v>
      </c>
      <c r="C12" s="5" t="n">
        <v>1568700</v>
      </c>
    </row>
    <row r="13">
      <c r="A13" s="4" t="inlineStr">
        <is>
          <t>Total assets</t>
        </is>
      </c>
      <c r="B13" s="5" t="n">
        <v>31326756</v>
      </c>
      <c r="C13" s="5" t="n">
        <v>27425148</v>
      </c>
    </row>
    <row r="14">
      <c r="A14" s="3" t="inlineStr">
        <is>
          <t>Current liabilities:</t>
        </is>
      </c>
    </row>
    <row r="15">
      <c r="A15" s="4" t="inlineStr">
        <is>
          <t>Accounts payable</t>
        </is>
      </c>
      <c r="B15" s="5" t="n">
        <v>4491278</v>
      </c>
      <c r="C15" s="5" t="n">
        <v>3171086</v>
      </c>
    </row>
    <row r="16">
      <c r="A16" s="4" t="inlineStr">
        <is>
          <t>Accounts payable - related party</t>
        </is>
      </c>
      <c r="B16" s="5" t="n">
        <v>275569</v>
      </c>
      <c r="C16" s="5" t="n">
        <v>205444</v>
      </c>
    </row>
    <row r="17">
      <c r="A17" s="4" t="inlineStr">
        <is>
          <t>Accrued expenses and other liabilities</t>
        </is>
      </c>
      <c r="B17" s="5" t="n">
        <v>4603280</v>
      </c>
      <c r="C17" s="5" t="n">
        <v>2373057</v>
      </c>
    </row>
    <row r="18">
      <c r="A18" s="4" t="inlineStr">
        <is>
          <t>Current portion of Right of use liabilities - operating leases</t>
        </is>
      </c>
      <c r="B18" s="5" t="n">
        <v>1054836</v>
      </c>
      <c r="C18" s="5" t="n">
        <v>575517</v>
      </c>
    </row>
    <row r="19">
      <c r="A19" s="4" t="inlineStr">
        <is>
          <t>Deferred revenue</t>
        </is>
      </c>
      <c r="B19" s="5" t="n">
        <v>30000</v>
      </c>
      <c r="C19" s="5" t="n">
        <v>30000</v>
      </c>
    </row>
    <row r="20">
      <c r="A20" s="4" t="inlineStr">
        <is>
          <t>Secured line of credit</t>
        </is>
      </c>
      <c r="B20" s="5" t="n">
        <v>7005211</v>
      </c>
      <c r="C20" s="5" t="n">
        <v>4046256</v>
      </c>
    </row>
    <row r="21">
      <c r="A21" s="4" t="inlineStr">
        <is>
          <t>Current portion of unsecured notes payable</t>
        </is>
      </c>
      <c r="B21" s="5" t="n">
        <v>2425258</v>
      </c>
      <c r="C21" s="5" t="n">
        <v>2187436</v>
      </c>
    </row>
    <row r="22">
      <c r="A22" s="4" t="inlineStr">
        <is>
          <t>Current portion of secured notes payable, net</t>
        </is>
      </c>
      <c r="B22" s="5" t="n">
        <v>7914180</v>
      </c>
      <c r="C22" s="5" t="n">
        <v>4010627</v>
      </c>
    </row>
    <row r="23">
      <c r="A23" s="4" t="inlineStr">
        <is>
          <t>Current portion of convertible note, net</t>
        </is>
      </c>
      <c r="C23" s="5" t="n">
        <v>50000</v>
      </c>
    </row>
    <row r="24">
      <c r="A24" s="4" t="inlineStr">
        <is>
          <t>Current liabilities of discontinued operations</t>
        </is>
      </c>
      <c r="B24" s="5" t="n">
        <v>1102308</v>
      </c>
      <c r="C24" s="5" t="n">
        <v>2243037</v>
      </c>
    </row>
    <row r="25">
      <c r="A25" s="4" t="inlineStr">
        <is>
          <t>Total current liabilities</t>
        </is>
      </c>
      <c r="B25" s="5" t="n">
        <v>28901920</v>
      </c>
      <c r="C25" s="5" t="n">
        <v>18892460</v>
      </c>
    </row>
    <row r="26">
      <c r="A26" s="3" t="inlineStr">
        <is>
          <t>Long term liabilities:</t>
        </is>
      </c>
    </row>
    <row r="27">
      <c r="A27" s="4" t="inlineStr">
        <is>
          <t>Convertible note payable, net</t>
        </is>
      </c>
      <c r="B27" s="5" t="n">
        <v>3495262</v>
      </c>
      <c r="C27" s="5" t="n">
        <v>2417335</v>
      </c>
    </row>
    <row r="28">
      <c r="A28" s="4" t="inlineStr">
        <is>
          <t>Notes payable - unsecured, net of current portion</t>
        </is>
      </c>
      <c r="B28" s="5" t="n">
        <v>1351640</v>
      </c>
      <c r="C28" s="5" t="n">
        <v>1040223</v>
      </c>
    </row>
    <row r="29">
      <c r="A29" s="4" t="inlineStr">
        <is>
          <t>Notes payable - secured, net of current portion</t>
        </is>
      </c>
      <c r="B29" s="5" t="n">
        <v>9433339</v>
      </c>
      <c r="C29" s="5" t="n">
        <v>14038409</v>
      </c>
    </row>
    <row r="30">
      <c r="A30" s="4" t="inlineStr">
        <is>
          <t>Right of use liabilities - operating leases, net of current portion</t>
        </is>
      </c>
      <c r="B30" s="5" t="n">
        <v>2568072</v>
      </c>
      <c r="C30" s="5" t="n">
        <v>846212</v>
      </c>
    </row>
    <row r="31">
      <c r="A31" s="4" t="inlineStr">
        <is>
          <t>Long term liabilities of discontinued operations</t>
        </is>
      </c>
      <c r="B31" s="5" t="n">
        <v>178129</v>
      </c>
      <c r="C31" s="5" t="n">
        <v>1008362</v>
      </c>
    </row>
    <row r="32">
      <c r="A32" s="4" t="inlineStr">
        <is>
          <t>Total liabilities</t>
        </is>
      </c>
      <c r="B32" s="5" t="n">
        <v>45928362</v>
      </c>
      <c r="C32" s="5" t="n">
        <v>38243001</v>
      </c>
    </row>
    <row r="33">
      <c r="A33" s="4" t="inlineStr">
        <is>
          <t>Commitments and contingencies</t>
        </is>
      </c>
      <c r="B33" s="4" t="inlineStr">
        <is>
          <t xml:space="preserve"> </t>
        </is>
      </c>
      <c r="C33" s="4" t="inlineStr">
        <is>
          <t xml:space="preserve"> </t>
        </is>
      </c>
    </row>
    <row r="34">
      <c r="A34" s="3" t="inlineStr">
        <is>
          <t>Stockholders' deficit</t>
        </is>
      </c>
    </row>
    <row r="35">
      <c r="A35" s="4" t="inlineStr">
        <is>
          <t>Common stock - $0.001 par value; 250,000,000 shares authorized; 25,725,310 and 19,446,258 shares issued and outstanding at September 30, 2021 and December 31, 2020, respectively</t>
        </is>
      </c>
      <c r="B35" s="5" t="n">
        <v>25726</v>
      </c>
      <c r="C35" s="5" t="n">
        <v>19447</v>
      </c>
    </row>
    <row r="36">
      <c r="A36" s="4" t="inlineStr">
        <is>
          <t>Additional paid in capital</t>
        </is>
      </c>
      <c r="B36" s="5" t="n">
        <v>15059907</v>
      </c>
      <c r="C36" s="5" t="n">
        <v>10978254</v>
      </c>
    </row>
    <row r="37">
      <c r="A37" s="4" t="inlineStr">
        <is>
          <t>Accumulated deficit</t>
        </is>
      </c>
      <c r="B37" s="5" t="n">
        <v>-29687241</v>
      </c>
      <c r="C37" s="5" t="n">
        <v>-21815556</v>
      </c>
    </row>
    <row r="38">
      <c r="A38" s="4" t="inlineStr">
        <is>
          <t>Total stockholders' deficit</t>
        </is>
      </c>
      <c r="B38" s="5" t="n">
        <v>-14601606</v>
      </c>
      <c r="C38" s="5" t="n">
        <v>-10817853</v>
      </c>
    </row>
    <row r="39">
      <c r="A39" s="4" t="inlineStr">
        <is>
          <t>Total liabilities and stockholders' deficit</t>
        </is>
      </c>
      <c r="B39" s="5" t="n">
        <v>31326756</v>
      </c>
      <c r="C39" s="5" t="n">
        <v>27425148</v>
      </c>
    </row>
    <row r="40">
      <c r="A40" s="4" t="inlineStr">
        <is>
          <t>Series A preferred stock [Member]</t>
        </is>
      </c>
    </row>
    <row r="41">
      <c r="A41" s="3" t="inlineStr">
        <is>
          <t>Stockholders' deficit</t>
        </is>
      </c>
    </row>
    <row r="42">
      <c r="A42" s="4" t="inlineStr">
        <is>
          <t>Preferred stock</t>
        </is>
      </c>
      <c r="B42" s="5" t="n">
        <v>2</v>
      </c>
      <c r="C42" s="5" t="n">
        <v>2</v>
      </c>
    </row>
    <row r="43">
      <c r="A43" s="4" t="inlineStr">
        <is>
          <t>Series B preferred stock [Member]</t>
        </is>
      </c>
    </row>
    <row r="44">
      <c r="A44" s="3" t="inlineStr">
        <is>
          <t>Stockholders' deficit</t>
        </is>
      </c>
    </row>
    <row r="45">
      <c r="A45" s="4" t="inlineStr">
        <is>
          <t>Preferred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4 – SUBSEQUENT EVENTS On October 4, 2021, an affiliate and stockholder was issued a $77,592 secured convertible note, paid in kind to settle outstanding payables, that matures after twenty-four months, pays a 10% per annum interest rate, paid quarterly, and has a fixed conversion rate at $0.10 per share. This lender also received 116,388 shares of the Company’s restricted common stock in connection with this convertible note investment. ​ On October 29, 2021, an affiliate and stockholder was issued a $212,000 secured convertible note, paid in kind to settle outstanding payables, that matures after twenty-four months, pays a 10% per annum interest rate, paid quarterly, and has a fixed conversion rate at $0.10 per share. This lender also received 318,000 shares of the Company’s restricted common stock in connection with this convertible note investment. ​ On October 30, 2021, an affiliate and stockholder was issued a $232,709 secured convertible note, paid in kind to settle outstanding payables, that matures after twenty-four months, pays a 10% per annum interest rate, paid quarterly, and has a fixed conversion rate at $0.10 per share. This lender also received 349,184 shares of the Company’s restricted common stock in connection with this convertible note investment. ​ Subsequent to September 30, 2021, the Company issued 375,000 shares of common stock to settle notes payable with principal of $73,818 and accrued interest of $18,926. In addition, the Company issued 410,000 shares of common stock to settle $41,000 in legal fees. ​ Pursuant to the Loan Agreement with Amerisource (see Note 7), the additional funding of the additional funding of $6.34 million was received on October 31, 2021 was used by the Company to pay down the remaining outstanding balance owed to Utica. Utica has agreed to file a UCC-3 to release its security interest in all of the assets of 5J Trucking and 5J Oilfield. ​ On or about October 30, 2021, the Company's 2,000 shares Series A Convertible Preferred Stock and its accrued dividends were converted into 4,443,292 shares of the Company's common stock. ​ On November 1, 2021, the Company received notice from its bank of the SBA’s forgiveness of its $1,769,002 Paycheck Protection Program (PPP2) loan as administered by the SBA under the CARES Act. ​ On November 8, 2021, Newton Dorsett and Steven H. Madden were appointed to the Company’s Board of Dire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Principles of Consolidation</t>
        </is>
      </c>
      <c r="B4" s="4" t="inlineStr">
        <is>
          <t>Principles of Consolidation ​ The Company prepares its consolidated financial statements on the accrual basis of accounting. The accompanying consolidated financial statements include the accounts of the Company and its wholly subsidiaries, 5J Trucking LLC, 5J Oilfield Services LLC, 5J Specialized LLC, 5J Transportation LLC and 5J Brokerage LLC (together referred to as “5J”), Momentum Water Transfer Services LLC (“MWTS”), Jake Oilfield Solutions LLC (“Jake”), MG Cleaners LLC (“MG”) and Trinity Services LLC (“Trinity”), all of which have quarter ends of September 30 and fiscal year end of December 31. All intercompany accounts, balances and transactions have been eliminated in the consolidation.</t>
        </is>
      </c>
    </row>
    <row r="5">
      <c r="A5" s="4" t="inlineStr">
        <is>
          <t>Acquisition Accounting</t>
        </is>
      </c>
      <c r="B5" s="4" t="inlineStr">
        <is>
          <t>Acquisition Accounting ​ The Company’s acquisitions are accounted for using the purchase acquisition method of accounting whereby purchase price is allocated to tangible and intangible assets acquired and liabilities assumed based on fair value. The consolidated financial statements for the fiscal years presented include the results of operations for the 5J Entities and Trinity acquisitions from the date of acquisition.</t>
        </is>
      </c>
    </row>
    <row r="6">
      <c r="A6" s="4" t="inlineStr">
        <is>
          <t>Fair Value of Financial Instruments</t>
        </is>
      </c>
      <c r="B6" s="4" t="inlineStr">
        <is>
          <t>Fair Value of Financial Instruments ​ The carrying value of short-term instruments, including cash, accounts payable and accrued expenses, and short-term notes approximate fair value due to the relatively short period to maturity for these instruments. The carrying value of long-term debt approximates fair value since the related rates of interest approximate current market rate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 The Company does not have any assets or liabilities that are required to be measured and recorded at fair value on a recurring basis.</t>
        </is>
      </c>
    </row>
    <row r="7">
      <c r="A7" s="4" t="inlineStr">
        <is>
          <t>Discontinued Operations</t>
        </is>
      </c>
      <c r="B7" s="4" t="inlineStr">
        <is>
          <t>Discontinued Operations ​ In December 2020 we sold MG and decided to cease the operations of Trinity. An entity that is disposed of by sale or ceasing of operations is reported as discontinued operations if the transaction represents a strategic shift that will have a major effect on an entity’s operations and financial results. As such, MG and Trinity are reported as discontinued operations. ​ Assets and liabilities of the discontinued operations are aggregated and reported separately as assets and liabilities of discontinued operations in the Consolidated Balance Sheets as of September 30, 2021 and December 31, 2020. The results of discontinued operations are aggregated and presented separately in the Consolidated Statements of Operations as net income (loss) from discontinued operations for the three and nine months ended September 30, 2021 and 2020. The cash flows of the discontinued operations are reflected as cash flows of discontinued operations within the Company’s Consolidated Statements of Cash Flows for the nine months ended September 30, 2021 and 2020. ​ Amounts presented in discontinued operations have been derived from our consolidated financial statements and accounting records using the historical basis of assets, liabilities, results of operations, and cash flows of MG and Trinity. The discontinued operations exclude general corporate allocations.</t>
        </is>
      </c>
    </row>
    <row r="8">
      <c r="A8" s="4" t="inlineStr">
        <is>
          <t>Basic and Diluted Net Loss per Share</t>
        </is>
      </c>
      <c r="B8" s="4" t="inlineStr">
        <is>
          <t>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for stock options and warrant and the “if converted” method for convertible notes payable and preferred stock. If anti-dilutive, the effect of potentially dilutive shares of common stock is ignored. For the three and nine months ended September 30, 2021, 1,700,000 of stock options, 1,763,335 of warrants, 4,000,000 shares issuable from Series A Preferred Stock and 68,450,340 shares issuable from convertible notes were considered for their dilutive effects. For the three and nine months ended September 30, 2020, 2,800,000 of stock options, 1,763,335 of warrants, 4,000,000 shares issuable from Series A Preferred Stock, 4,806,388 shares issuable from Series B Preferred Stock and 19,442,950 shares issuable from convertible notes were considered for their dilutive effects. As a result of the Company’s net losses for the three and nine months ended September 30, 2021 and 2020, all potentially dilutive instruments were excluded as their effect would have been anti-dilutive. ​</t>
        </is>
      </c>
    </row>
    <row r="9">
      <c r="A9" s="4" t="inlineStr">
        <is>
          <t>Reclassification</t>
        </is>
      </c>
      <c r="B9" s="4" t="inlineStr">
        <is>
          <t>Reclassification ​ Certain reclassifications have been made to the prior year financial statements to conform to the current year presentation.</t>
        </is>
      </c>
    </row>
    <row r="10">
      <c r="A10" s="4" t="inlineStr">
        <is>
          <t>Recent Accounting Pronouncements</t>
        </is>
      </c>
      <c r="B10" s="4" t="inlineStr">
        <is>
          <t>Recent Accounting Pronouncements ​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chedule of property and equipment</t>
        </is>
      </c>
      <c r="B4" s="4" t="inlineStr">
        <is>
          <t>Property and equipment at September 30, 2021 and December 31, 2020 consisted of the following: ​ ​ ​ ​ ​ ​ ​ ​ ​ September 30, 2021 December 31, 2020 Equipment ​ $ 7,768,597 ​ $ 8,549,824 Trucks and trailers ​ ​ 11,580,344 ​ ​ 11,062,588 Downhole oil tools ​ 659,873 ​ 659,873 Vehicles ​ 1,538,528 ​ 1,550,335 Building ​ ​ 493,529 ​ ​ 493,626 Furniture, fixtures and other ​ 49,196 ​ 13,240 ​ ​ ​ ​ ​ ​ ​ Property and equipment, gross ​ 22,090,067 ​ 22,329,486 ​ ​ ​ ​ ​ ​ ​ Less: accumulated depreciation ​ (10,136,891) ​ (5,991,572) ​ ​ ​ ​ ​ ​ ​ Property and equipment, net ​ $ 11,953,176 ​ $ 16,337,9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ACCRUED EXPENSES AND OTHER LIABILITIES</t>
        </is>
      </c>
    </row>
    <row r="4">
      <c r="A4" s="4" t="inlineStr">
        <is>
          <t>Schedule of accrued expenses</t>
        </is>
      </c>
      <c r="B4" s="4" t="inlineStr">
        <is>
          <t>Accrued expenses as of September 30, 2021 and December 31, 2020 included the following: ​ ​ ​ ​ ​ ​ ​ ​ ​ September 30, 2021 December 31, 2020 Payroll and payroll taxes payable ​ $ 1,104,840 ​ $ 490,033 Sales tax payable ​ 1,627 ​ 1,627 State income tax payable ​ ​ 253,860 ​ ​ 144,800 Property tax payable ​ ​ 220,000 ​ ​ — Interest payable ​ 849,314 ​ 839,240 Credit cards payable ​ — ​ 31,422 Accrued operational expenses ​ ​ 1,575,894 ​ ​ 664,710 Accrued general and administrative expenses ​ ​ 254,056 ​ ​ 79,067 Accrued dividend ​ ​ 182,658 ​ ​ 107,658 Other ​ 161,031 ​ 14,500 ​ ​ ​ ​ ​ ​ ​ Total Accrued Expenses and Other Liabilities ​ $ 4,603,280 ​ $ 2,373,0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Schedule of notes payable</t>
        </is>
      </c>
      <c r="B4" s="4" t="inlineStr">
        <is>
          <t>​ ​ ​ ​ ​ ​ ​ ​ ​ September 30, December 31, ​ ​ 2021 ​ 2020 Secured notes payable: ​ ​ ​ ​ ​ ​ ​ ​ ​ Secured note payable issued January 2, 2018, bearing interest of 6.29% per year. Note was paid off March 16, 2021. ​ $ — ​ $ 22,293 ​ ​ ​ ​ ​ ​ ​ Secured note payable issued December 7, 2018 to a shareholder who as of September 30, 2021 controls 3.3% of votes, bearing interest of 10% per year, due one year after issuance. On March 6, 2020, the note was extended to June 30, 2020. Note is currently past due. If a default notice is received the interest rate will be 14%. ​ 100,000 ​ 100,000 ​ ​ ​ ​ ​ ​ ​ Secured note payable issued December 7, 2018 to a shareholder who as of September, 2021 controls 6.0% of votes, bearing interest of 10% per year, due one year after issuance. On March 6, 2020, the note was extended to June 30, 2020. Note is currently past due. If a default notice is received the interest rate will be 14%. ​ 100,000 ​ 100,000 ​ ​ ​ ​ ​ ​ ​ Secured note payable issued December 7, 2018, bearing interest of 10% per year, due one year after issuance. Note is currently past due. If a default notice is received, the interest rate will be 14%. ​ 100,000 ​ 100,000 ​ ​ ​ ​ ​ ​ ​ Secured note payable issued on December 7, 2018 related to the acquisition of MWTS, bearing interest of 6% per year and due in monthly installments of $7,500, with a maturity date of December 8, 2023. ​ 792,470 ​ 792,470 ​ ​ ​ ​ ​ ​ ​ Secured note payable issued June 17, 2019 to a shareholder who as of September 30, 2021 controls 6.0% of votes, bearing interest of 10% per year, due July 1, 2019, principal balance $100,000. Note was extended to March 30, 2020. Note is currently past due. If a default notice is received the interest rate will be 14%. ​ 100,000 ​ 100,000 ​ ​ ​ ​ ​ ​ ​ Secured note payable issued May 1, 2019 to a shareholder who as of September 30, 2021 controls 6.0% of votes, bearing interest of 10% per year, due June 30, 2020. Note is currently past due. If a default notice is received, the interest rate will be 14%. ​ 80,000 ​ 80,000 ​ ​ ​ ​ ​ ​ Secured note payable issued December 12, 2019 to a shareholder who as of September 30, 2021 controls approximately 6.0% of votes, bearing interest of 12% per year, due June 3, 2020. During the three months ended September 30, 2021, the note was paid in full. ​ — ​ 25,000 ​ ​ ​ ​ ​ ​ ​ Secured note payable issued July 26, 2019, bearing interest of 7% per year, due in monthly installments ending July 2020. Note is currently past due. If a default notice is received the interest rate will be 10%. On September 29, 2021 we entered into a settlement agreement for $50,000 in cash which was paid on September 29, 2021. ​ ​ 73,818 ​ ​ 123,818 ​ ​ ​ ​ ​ ​ ​ Secured note payable issued February 27, 2020 in connection with the 5J acquisition, bearing interest of 10% per year, due February 1, 2023. controls approximately 4.2% of votes In October 2020, note holder serves as a board member. ​ ​ 2,000,000 ​ ​ 2,000,000 ​ ​ ​ ​ ​ ​ ​ Various notes payable secured by equipment of 5J Trucking, LLC, bearing interest ranging from 5.32% to 5.5% maturing from January 2023 through March 2023. ​ 372,290 ​ 568,589 ​ ​ ​ ​ ​ ​ ​ Secured note payable issued on February 27, 2020, bearing interest of 10.0% per year, due March 1, 2023. The note holder as of September 30, 2021 controls 10.6% of common shares and has an officer on the Board of Directors of the Company. ​ ​ 661,847 ​ ​ 1,012,237 ​ ​ ​ ​ ​ ​ ​ Secured Master Lease Agreement refinanced substantially all of the 5J Entities equipment and a guarantee by an officer of the Company in the aggregate amount of $11,950,000 which amount was financed based on 75% of the net forced liquidation value of the equipment. The note matures on May 27, 2024. The effective interest rate on this agreement is approximately 18.7%. Effective September 10, 2021, the monthly payment is $208,000. The Company repaid a total of $5,381,005 and accrued interest of $1,018,995 through the new Amerisource term loan described below. Deferred financing costs associated with this agreement were $276,134 as of September 30, 2021. ​ ​ 5,573,070 ​ ​ 11,708,919 ​ ​ ​ ​ ​ ​ ​ Secured promissory notes for Jake, SMG Industries, Inc, and 5J Trucking LLC, with Small Business Administration Economic Injury Disaster Loans, bearing interest 3.75% annually and matures in June, August, and September 2050. ​ ​ 390,000 ​ ​ 390,000 ​ ​ ​ ​ ​ ​ ​ Secured promissory note issued on June 20, 2020. The note is due and payable in thirty-six monthly installments of $45,585 commencing on July 20, 2020 and the final installment is due on July 1, 2023. Deferred financing costs associated with this agreement were $287,560 as of September 30, 2021. ​ 1,180,143 ​ 1,570,617 ​ ​ ​ ​ ​ ​ ​ Secured promissory note with Amerisource issued on September 7, 2021 in the amount of $6,400,000, bearing interest at 12%, maturing September 7, 2026. The Company is required to make monthly payments of interest only beginning October 1, 2021, with payments of principal and interest beginning in October 2022. An additional $6,340,000 was paid by Amerisource to Utica to settle the Utica promissory note in full subsequent to September 30, 2021. Unamortized deferred financing costs associated with this agreement were $12,425 as of September 30, 2021. ​ ​ 6,400,000 ​ ​ — ​ ​ 17,923,638 ​ 18,693,943 Less discounts and deferred finance costs ​ (576,119) ​ (644,907) Less current maturities ​ (7,914,180) ​ (4,010,627) ​ ​ ​ ​ ​ ​ ​ Long term secured notes payable, net of current maturities and discounts ​ $ 9,433,339 ​ $ 14,038,409</t>
        </is>
      </c>
    </row>
    <row r="5">
      <c r="A5" s="4" t="inlineStr">
        <is>
          <t>Summary of future maturities of all the Company's debt</t>
        </is>
      </c>
      <c r="B5" s="4" t="inlineStr">
        <is>
          <t>Future maturities of all the Company’s debt as of September 30, 2021 are as follows: ​ ​ ​ ​ ​ 2022 $ 17,679,277 2023 ​ 8,043,586 2024 ​ 6,721,208 2025 ​ 2,017,117 2026 ​ 1,881,278 Thereafter ​ ​ 214,386 Total ​ $ 36,556,852</t>
        </is>
      </c>
    </row>
    <row r="6">
      <c r="A6" s="4" t="inlineStr">
        <is>
          <t>Unsecured Debt [Member]</t>
        </is>
      </c>
    </row>
    <row r="7">
      <c r="A7" s="3" t="inlineStr">
        <is>
          <t>NOTES PAYABLE</t>
        </is>
      </c>
    </row>
    <row r="8">
      <c r="A8" s="4" t="inlineStr">
        <is>
          <t>Schedule of notes payable</t>
        </is>
      </c>
      <c r="B8" s="4" t="inlineStr">
        <is>
          <t>Notes Payable – Unsecured ​ ​ ​ ​ ​ ​ ​ ​ ​ September 30, December 31, ​ ​ 2021 ​ 2020 Unsecured promissory note for 5J Oilfield Services LLC with Small Business Administration (“SBA”) Paycheck Protection Program (“PPP1”), bearing interest 1.00% annually and was scheduled to mature in April 2022. The loan was forgiven on June 3, 2021. ​ $ — ​ $ 3,148,100 ​ ​ ​ ​ ​ ​ ​ Unsecured promissory note for 5J Oilfield Services LLC. Small Business Administration Paycheck Protection Program (“PPP2”), bearing interest 1.00% annually and matures in April 2026. ​ 1,769,002 ​ — ​ ​ ​ ​ ​ ​ ​ Insurance premium financing note with original principal of $1,310,835, monthly payments of $133,939, with stated interest of 4.76%, maturing on December 1, 2021. In July 2021, additional coverage was added to the policy and the monthly payment increased to $161,076. ​ 473,684 ​ — ​ ​ ​ ​ ​ ​ ​ Insurance premium financing note with original principal of $1,487,202, monthly payments of $153,537, with stated interest of 6.99%, maturing on May 1, 2022. ​ ​ 1,189,751 ​ ​ — ​ ​ ​ ​ ​ ​ ​ Insurance premium financing note with original principal of $292,065, monthly payments of $7,793, with stated interest of 5.78%, maturing on February 14, 2022. ​ ​ 146,002 ​ ​ — ​ ​ ​ ​ ​ ​ ​ Unsecured note payable with a shareholder who as of September 30, 2021 controls 3.3% of votes. Note issued on August 10, 2018 for $40,000, due December 30, 2018 (extended to June 30, 2020) and 10% interest per year, balance of payable is due on demand. Additional $25,000 advanced and due on demand. Note is currently past due. If a default notice is received, the interest rate will be 15%. ​ ​ 44,559 ​ ​ 44,559 ​ ​ ​ ​ ​ ​ ​ Unsecured advances from the sellers of MWTS, non-interest bearing and due on demand ​ ​ 35,000 ​ ​ 35,000 ​ ​ ​ ​ ​ ​ ​ Unsecured payable for settlement of lawsuit with principal of $146,188, monthly payments of $6,822 for 24 months, with an interest rate of 6% and a default interest rate of 18%. ​ ​ 118,900 ​ ​ — ​ ​ ​ ​ ​ ​ ​ Notes payable - unsecured ​ ​ 3,776,898 ​ ​ 3,227,659 Less current portion ​ (2,425,258) ​ (2,187,436) ​ ​ ​ ​ ​ ​ ​ Notes payable - unsecured, net of current portion ​ $ 1,351,640 ​ $ 1,040,2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9 Months Ended</t>
        </is>
      </c>
    </row>
    <row r="2">
      <c r="B2" s="2" t="inlineStr">
        <is>
          <t>Sep. 30, 2021</t>
        </is>
      </c>
    </row>
    <row r="3">
      <c r="A3" s="3" t="inlineStr">
        <is>
          <t>STOCK OPTIONS AND WARRANTS</t>
        </is>
      </c>
    </row>
    <row r="4">
      <c r="A4" s="4" t="inlineStr">
        <is>
          <t>Schedule of stock option information</t>
        </is>
      </c>
      <c r="B4" s="4" t="inlineStr">
        <is>
          <t>Summary stock option information is as follows: ​ ​ ​ ​ ​ ​ ​ ​ ​ ​ ​ ​ ​ ​ ​ Aggregate ​ ​ Weighted ​ ​ Aggregate ​ Exercise ​ Exercise ​ Average ​ ​ Number ​ Price ​ Price Range ​ Exercise Price Outstanding, December 31, 2020 2,060,000 ​ $ 688,750 ​ $ 0.24-0.75 ​ $ 0.33 Granted — ​ — ​ ​ — ​ ​ — Exercised — ​ — ​ ​ — ​ — Cancelled, forfeited or expired (360,000) ​ (90,000) ​ $ 0.24-0.30 ​ $ 0.25 Outstanding, September 30, 2021 1,700,000 ​ $ 598,750 ​ $ 0.25-0.75 ​ $ 0.35 Exercisable, September 30, 2021 850,000 ​ $ 343,750 ​ $ 0.25-0.75 ​ $ 0.40</t>
        </is>
      </c>
    </row>
    <row r="5">
      <c r="A5" s="4" t="inlineStr">
        <is>
          <t>Schedule of stock warrant information</t>
        </is>
      </c>
      <c r="B5" s="4" t="inlineStr">
        <is>
          <t>Summary Stock warrant information is as follows: ​ ​ ​ ​ ​ ​ ​ ​ ​ ​ ​ ​ ​ ​ ​ Aggregate ​ ​ Weighted ​ ​ Aggregate ​ Exercise ​ Exercise ​ Average ​ ​ Number ​ Price ​ Price Range ​ Exercise Price Outstanding, December 31, 2020 1,763,335 $ 496,667 ​ $ 0.15-$0.75 ​ $ 0.28 Granted — ​ — ​ ​ — ​ ​ — Exercised — ​ — ​ ​ — ​ — Cancelled, forfeited or expired — ​ — ​ ​ — ​ — Outstanding, September 30, 2021 1,763,335 ​ $ 496,667 ​ $ 0.15 - 0.75 ​ $ 0.28 Exercisable, September 30, 2021 1,763,335 ​ $ 496,667 ​ $ 0.15 - 0.75 ​ $ 0.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BUSINESSES (Tables)</t>
        </is>
      </c>
      <c r="B1" s="2" t="inlineStr">
        <is>
          <t>9 Months Ended</t>
        </is>
      </c>
    </row>
    <row r="2">
      <c r="B2" s="2" t="inlineStr">
        <is>
          <t>Sep. 30, 2021</t>
        </is>
      </c>
    </row>
    <row r="3">
      <c r="A3" s="3" t="inlineStr">
        <is>
          <t>DISPOSITION OF BUSINESSES</t>
        </is>
      </c>
    </row>
    <row r="4">
      <c r="A4" s="4" t="inlineStr">
        <is>
          <t>Summary of balance sheets and statements of operations of Trinity and MG combined</t>
        </is>
      </c>
      <c r="B4" s="4" t="inlineStr">
        <is>
          <t>​ ​ ​ ​ ​ ​ ​ ​ ​ September 30, December 31, ​ ​ 2021 ​ 2020 Cash and cash equivalents ​ $ — ​ $ 591 Accounts receivable, net ​ 17,011 ​ 360,541 Prepaid expenses and other current assets ​ 424 ​ 76,655 Current assets of discontinued operations ​ 17,435 ​ 437,787 Property and equipment, net ​ — ​ 1,500,000 Other assets ​ 1,500 ​ 1,500 Right of use assets - operating lease ​ — ​ 67,200 Other assets of discontinued operations ​ 1,500 ​ 1,568,700 Total assets of discontinued operations ​ $ 18,935 ​ $ 2,006,487 Accounts payable ​ $ 601,371 ​ $ 597,266 Accrued expenses and other liabilities ​ 285,940 ​ 198,833 Right of use liabilities - operating leases short term ​ — ​ 38,206 Secured line of credit ​ — ​ 278,301 Current portion of unsecured notes payable ​ 212,595 ​ 440,331 Current portion of secured notes payable, net ​ 2,402 ​ 690,100 Current liabilities of discontinued operations ​ 1,102,308 ​ 2,243,037 Notes payable - secured, net of current portion ​ 147,598 ​ 855,995 Notes payable - unsecured, net of current portion ​ 30,531 ​ 101,374 Right of use liabilities - operating leases, net of current portion ​ — ​ 50,993 Long term liabilities of discontinued operations ​ 178,129 ​ 1,008,362 Total liabilities of discontinued operations ​ $ 1,280,437 ​ $ 3,251,399 ​ The statements of operations of Trinity and MG combined are summarized below: ​ ​ ​ ​ ​ ​ ​ ​ ​ ​ ​ ​ ​ ​ ​ Three months ended Nine months ended ​ ​ September 30, ​ September 30, ​ September 30, ​ September 30, ​ ​ 2021 ​ 2020 2021 ​ 2020 Revenues ​ $ — ​ $ 751,434 ​ $ 157,620 ​ $ 3,307,593 Cost of revenues ​ (1,972) ​ (748,732) ​ ​ (223,659) ​ ​ (2,918,626) Selling, general and administrative ​ (24,927) ​ (345,262) ​ ​ (271,016) ​ ​ (1,074,628) Loss from operations ​ (26,899) ​ (342,560) ​ ​ (337,055) ​ ​ (685,661) Gain on forgiveness of PPP loan and Federal tax credits ​ 177,243 ​ — ​ ​ 373,712 ​ ​ — Gain on sale of assets ​ ​ 186,273 ​ ​ — ​ ​ 389,024 ​ ​ — Other income (expense) ​ (11,467) ​ — ​ ​ 32,565 ​ ​ 11,000 Interest expense, net ​ (8,224) ​ (77,694) ​ ​ (98,039) ​ ​ (260,962) Net income (loss) from discontinued operations ​ $ 316,926 ​ $ (420,254) ​ $ 360,207 ​ $ (935,6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components of lease cost for operating and finance leases</t>
        </is>
      </c>
      <c r="B4" s="4" t="inlineStr">
        <is>
          <t>The components of lease cost for operating leases for the three and nine months ended September 30, 2021 and 2020 were as follows: ​ ​ ​ ​ ​ ​ ​ ​ ​ ​ ​ ​ ​ ​ ​ Three months ended Nine months ended ​ ​ September 30, 2021 ​ September 30, 2020 ​ September 30, 2021 ​ September 30, 2020 Operating lease cost ​ $ 271,356 ​ $ 113,610 ​ $ 661,870 ​ $ 270,329 Short-term lease cost ​ ​ 37,487 ​ ​ 203,468 ​ ​ 159,077 ​ ​ 254,079 Variable lease cost ​ — ​ — ​ — ​ — Sublease income ​ — ​ — ​ — ​ — Total lease cost ​ $ 308,843 ​ $ 317,078 ​ $ 820,947 ​ $ 524,408</t>
        </is>
      </c>
    </row>
    <row r="5">
      <c r="A5" s="4" t="inlineStr">
        <is>
          <t>Schedule of supplemental cash flow information</t>
        </is>
      </c>
      <c r="B5" s="4" t="inlineStr">
        <is>
          <t>Supplemental cash flow information related to leases was as follows: ​ ​ ​ ​ ​ ​ ​ ​ ​ Nine Months Ended Nine Months Ended ​ ​ September 30, 2021 ​ September 30, 2020 Other Lease Information ​ ​ ​ ​ ​ ​ Cash paid for amounts included in the measurement of lease liabilities: ​ ​ ​ Operating cash flows from operating leases ​ $ 277,329 ​ $ 47,038</t>
        </is>
      </c>
    </row>
    <row r="6">
      <c r="A6" s="4" t="inlineStr">
        <is>
          <t>Schedule of lease position related assets and liabilities recorded in the consolidated balance sheets</t>
        </is>
      </c>
      <c r="B6" s="4" t="inlineStr">
        <is>
          <t>The following table summarizes the lease-related assets and liabilities recorded in the consolidated balance sheets at September 30, 2021 and December 31, 2020: ​ ​ ​ ​ ​ ​ ​ ​ Lease Position September 30, 2021 December 31, 2020 Operating Leases ​ ​ Operating lease right-of-use assets ​ $ 3,310,099 ​ $ 1,270,989 Right of use liability operating lease current portion ​ $ 1,054,836 ​ $ 575,517 Right of use liability operating lease long term ​ 2,568,072 ​ 846,212 Total operating lease liabilities ​ $ 3,622,908 ​ $ 1,421,729</t>
        </is>
      </c>
    </row>
    <row r="7">
      <c r="A7" s="4" t="inlineStr">
        <is>
          <t>Schedule of operating lease other information</t>
        </is>
      </c>
      <c r="B7" s="4" t="inlineStr">
        <is>
          <t>The Company utilizes the incremental borrowing rate in determining the present value of lease payments unless the implicit rate is readily determinable. ​ ​ ​ ​ ​ ​ ​ Lease Term and Discount Rate September 30, 2021 December 31, 2020 Weighted-average remaining lease term (years) ​ ​ Operating leases 3.9 ​ 3.6 ​ Weighted-average discount rate ​ ​ ​ ​ Operating leases 11.6 % 8.4 %</t>
        </is>
      </c>
    </row>
    <row r="8">
      <c r="A8" s="4" t="inlineStr">
        <is>
          <t>Schedule of maturities of lease liabilities</t>
        </is>
      </c>
      <c r="B8" s="4" t="inlineStr">
        <is>
          <t>​ ​ ​ ​ ​ ​ Operating ​ ​ Leases 2021 (Three months remaining) ​ $ 773,653 2022 ​ 1,089,241 2023 ​ 1,067,195 2024 ​ 877,289 2025 and thereafter ​ 938,542 Total future undiscounted lease payments ​ ​ 4,745,920 Less: Interest ​ (1,123,012) Present value of lease liabilities ​ $ 3,622,9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MMARY OF SIGNIFICANT ACCOUNTING POLIC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vertible notes payable</t>
        </is>
      </c>
    </row>
    <row r="4">
      <c r="A4" s="4" t="inlineStr">
        <is>
          <t>Anti-dilutive shares, excluded from computation of earnings per share</t>
        </is>
      </c>
      <c r="B4" s="5" t="n">
        <v>68450340</v>
      </c>
      <c r="C4" s="5" t="n">
        <v>19442950</v>
      </c>
      <c r="D4" s="5" t="n">
        <v>68450340</v>
      </c>
      <c r="E4" s="5" t="n">
        <v>19442950</v>
      </c>
    </row>
    <row r="5">
      <c r="A5" s="4" t="inlineStr">
        <is>
          <t>Stock Option [Member]</t>
        </is>
      </c>
    </row>
    <row r="6">
      <c r="A6" s="4" t="inlineStr">
        <is>
          <t>Anti-dilutive shares, excluded from computation of earnings per share</t>
        </is>
      </c>
      <c r="B6" s="5" t="n">
        <v>1700000</v>
      </c>
      <c r="C6" s="5" t="n">
        <v>2800000</v>
      </c>
      <c r="D6" s="5" t="n">
        <v>1700000</v>
      </c>
      <c r="E6" s="5" t="n">
        <v>2800000</v>
      </c>
    </row>
    <row r="7">
      <c r="A7" s="4" t="inlineStr">
        <is>
          <t>Warrant [Member]</t>
        </is>
      </c>
    </row>
    <row r="8">
      <c r="A8" s="4" t="inlineStr">
        <is>
          <t>Anti-dilutive shares, excluded from computation of earnings per share</t>
        </is>
      </c>
      <c r="B8" s="5" t="n">
        <v>1763335</v>
      </c>
      <c r="C8" s="5" t="n">
        <v>1763335</v>
      </c>
      <c r="D8" s="5" t="n">
        <v>1763335</v>
      </c>
      <c r="E8" s="5" t="n">
        <v>1763335</v>
      </c>
    </row>
    <row r="9">
      <c r="A9" s="4" t="inlineStr">
        <is>
          <t>Series A preferred stock [Member]</t>
        </is>
      </c>
    </row>
    <row r="10">
      <c r="A10" s="4" t="inlineStr">
        <is>
          <t>Anti-dilutive shares, excluded from computation of earnings per share</t>
        </is>
      </c>
      <c r="B10" s="5" t="n">
        <v>4000000</v>
      </c>
      <c r="C10" s="5" t="n">
        <v>4000000</v>
      </c>
      <c r="D10" s="5" t="n">
        <v>4000000</v>
      </c>
      <c r="E10" s="5" t="n">
        <v>4000000</v>
      </c>
    </row>
    <row r="11">
      <c r="A11" s="4" t="inlineStr">
        <is>
          <t>Series B preferred stock [Member]</t>
        </is>
      </c>
    </row>
    <row r="12">
      <c r="A12" s="4" t="inlineStr">
        <is>
          <t>Anti-dilutive shares, excluded from computation of earnings per share</t>
        </is>
      </c>
      <c r="C12" s="5" t="n">
        <v>4806388</v>
      </c>
      <c r="E12" s="5" t="n">
        <v>480638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GOING CONCERN - Additional Information (Details) - USD ($)</t>
        </is>
      </c>
      <c r="B1" s="2" t="inlineStr">
        <is>
          <t>9 Months Ended</t>
        </is>
      </c>
    </row>
    <row r="2">
      <c r="B2" s="2" t="inlineStr">
        <is>
          <t>Sep. 30, 2021</t>
        </is>
      </c>
      <c r="C2" s="2" t="inlineStr">
        <is>
          <t>Sep. 30, 2020</t>
        </is>
      </c>
    </row>
    <row r="3">
      <c r="A3" s="3" t="inlineStr">
        <is>
          <t>GOING CONCERN</t>
        </is>
      </c>
    </row>
    <row r="4">
      <c r="A4" s="4" t="inlineStr">
        <is>
          <t>PPP loan forgiveness</t>
        </is>
      </c>
      <c r="B4" s="6" t="n">
        <v>3253100</v>
      </c>
    </row>
    <row r="5">
      <c r="A5" s="4" t="inlineStr">
        <is>
          <t>Principal of ppp loan from discontinued operations</t>
        </is>
      </c>
      <c r="C5" s="6" t="n">
        <v>328018</v>
      </c>
    </row>
    <row r="6">
      <c r="A6" s="4" t="inlineStr">
        <is>
          <t>PPP loan interest forgiveness</t>
        </is>
      </c>
      <c r="B6" s="6" t="n">
        <v>36201</v>
      </c>
      <c r="C6" s="6" t="n">
        <v>23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4" t="inlineStr">
        <is>
          <t>Allowance for doubtful accounts</t>
        </is>
      </c>
      <c r="B2" s="6" t="n">
        <v>796784</v>
      </c>
      <c r="C2" s="6" t="n">
        <v>691098</v>
      </c>
    </row>
    <row r="3">
      <c r="A3" s="4" t="inlineStr">
        <is>
          <t>Property and equipment, net of accumulated depreciation</t>
        </is>
      </c>
      <c r="B3" s="6" t="n">
        <v>10136891</v>
      </c>
      <c r="C3" s="6" t="n">
        <v>5991572</v>
      </c>
    </row>
    <row r="4">
      <c r="A4" s="4" t="inlineStr">
        <is>
          <t>Preferred stock shares authorized</t>
        </is>
      </c>
      <c r="B4" s="5" t="n">
        <v>1000000</v>
      </c>
      <c r="C4" s="5" t="n">
        <v>1000000</v>
      </c>
    </row>
    <row r="5">
      <c r="A5" s="4" t="inlineStr">
        <is>
          <t>Common Stock, Par or Stated Value Per Share (in dollars per share)</t>
        </is>
      </c>
      <c r="B5" s="7" t="n">
        <v>0.001</v>
      </c>
      <c r="C5" s="7" t="n">
        <v>0.001</v>
      </c>
    </row>
    <row r="6">
      <c r="A6" s="4" t="inlineStr">
        <is>
          <t>Number of shares authorized</t>
        </is>
      </c>
      <c r="B6" s="5" t="n">
        <v>250000000</v>
      </c>
      <c r="C6" s="5" t="n">
        <v>250000000</v>
      </c>
    </row>
    <row r="7">
      <c r="A7" s="4" t="inlineStr">
        <is>
          <t>Common stock share issued</t>
        </is>
      </c>
      <c r="B7" s="5" t="n">
        <v>25725310</v>
      </c>
      <c r="C7" s="5" t="n">
        <v>19446258</v>
      </c>
    </row>
    <row r="8">
      <c r="A8" s="4" t="inlineStr">
        <is>
          <t>Common stock shares outstanding</t>
        </is>
      </c>
      <c r="B8" s="5" t="n">
        <v>25725310</v>
      </c>
      <c r="C8" s="5" t="n">
        <v>19446258</v>
      </c>
    </row>
    <row r="9">
      <c r="A9" s="4" t="inlineStr">
        <is>
          <t>Series A preferred stock [Member]</t>
        </is>
      </c>
    </row>
    <row r="10">
      <c r="A10" s="4" t="inlineStr">
        <is>
          <t>Preferred Stock, Par or Stated Value Per Share (in dollars per share)</t>
        </is>
      </c>
      <c r="B10" s="7" t="n">
        <v>0.001</v>
      </c>
      <c r="C10" s="7" t="n">
        <v>0.001</v>
      </c>
    </row>
    <row r="11">
      <c r="A11" s="4" t="inlineStr">
        <is>
          <t>Preferred stock shares authorized</t>
        </is>
      </c>
      <c r="B11" s="5" t="n">
        <v>2000</v>
      </c>
      <c r="C11" s="5" t="n">
        <v>2000</v>
      </c>
    </row>
    <row r="12">
      <c r="A12" s="4" t="inlineStr">
        <is>
          <t>Preferred stock shares issued</t>
        </is>
      </c>
      <c r="B12" s="5" t="n">
        <v>2000</v>
      </c>
      <c r="C12" s="5" t="n">
        <v>2000</v>
      </c>
    </row>
    <row r="13">
      <c r="A13" s="4" t="inlineStr">
        <is>
          <t>Preferred stock shares outstanding</t>
        </is>
      </c>
      <c r="B13" s="5" t="n">
        <v>2000</v>
      </c>
      <c r="C13" s="5" t="n">
        <v>2000</v>
      </c>
    </row>
    <row r="14">
      <c r="A14" s="4" t="inlineStr">
        <is>
          <t>Series B preferred stock [Member]</t>
        </is>
      </c>
    </row>
    <row r="15">
      <c r="A15" s="4" t="inlineStr">
        <is>
          <t>Preferred Stock, Par or Stated Value Per Share (in dollars per share)</t>
        </is>
      </c>
      <c r="B15" s="7" t="n">
        <v>0.001</v>
      </c>
      <c r="C15" s="7" t="n">
        <v>0.001</v>
      </c>
    </row>
    <row r="16">
      <c r="A16" s="4" t="inlineStr">
        <is>
          <t>Preferred stock shares authorized</t>
        </is>
      </c>
      <c r="B16" s="5" t="n">
        <v>6000</v>
      </c>
      <c r="C16" s="5" t="n">
        <v>6000</v>
      </c>
    </row>
    <row r="17">
      <c r="A17" s="4" t="inlineStr">
        <is>
          <t>Preferred stock shares issued</t>
        </is>
      </c>
      <c r="B17" s="5" t="n">
        <v>0</v>
      </c>
      <c r="C17" s="5" t="n">
        <v>0</v>
      </c>
    </row>
    <row r="18">
      <c r="A18" s="4" t="inlineStr">
        <is>
          <t>Preferred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Details) - Credit concentration - Accounts receivable - Customer - customer</t>
        </is>
      </c>
      <c r="B1" s="2" t="inlineStr">
        <is>
          <t>9 Months Ended</t>
        </is>
      </c>
      <c r="C1" s="2" t="inlineStr">
        <is>
          <t>12 Months Ended</t>
        </is>
      </c>
    </row>
    <row r="2">
      <c r="B2" s="2" t="inlineStr">
        <is>
          <t>Sep. 30, 2021</t>
        </is>
      </c>
      <c r="C2" s="2" t="inlineStr">
        <is>
          <t>Dec. 31, 2020</t>
        </is>
      </c>
    </row>
    <row r="3">
      <c r="A3" s="3" t="inlineStr">
        <is>
          <t>Concentration Risk [Line Items]</t>
        </is>
      </c>
    </row>
    <row r="4">
      <c r="A4" s="4" t="inlineStr">
        <is>
          <t>Concentration risk percentage</t>
        </is>
      </c>
      <c r="B4" s="4" t="inlineStr">
        <is>
          <t>10.00%</t>
        </is>
      </c>
      <c r="C4" s="4" t="inlineStr">
        <is>
          <t>10.00%</t>
        </is>
      </c>
    </row>
    <row r="5">
      <c r="A5" s="4" t="inlineStr">
        <is>
          <t>Number of customers</t>
        </is>
      </c>
      <c r="B5" s="5" t="n">
        <v>0</v>
      </c>
      <c r="C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1</t>
        </is>
      </c>
      <c r="C1" s="2" t="inlineStr">
        <is>
          <t>Dec. 31, 2020</t>
        </is>
      </c>
    </row>
    <row r="2">
      <c r="A2" s="4" t="inlineStr">
        <is>
          <t>Property and equipment, gross</t>
        </is>
      </c>
      <c r="B2" s="6" t="n">
        <v>22090067</v>
      </c>
      <c r="C2" s="6" t="n">
        <v>22329486</v>
      </c>
    </row>
    <row r="3">
      <c r="A3" s="4" t="inlineStr">
        <is>
          <t>Less: accumulated depreciation</t>
        </is>
      </c>
      <c r="B3" s="5" t="n">
        <v>-10136891</v>
      </c>
      <c r="C3" s="5" t="n">
        <v>-5991572</v>
      </c>
    </row>
    <row r="4">
      <c r="A4" s="4" t="inlineStr">
        <is>
          <t>Property and equipment, net</t>
        </is>
      </c>
      <c r="B4" s="5" t="n">
        <v>11953176</v>
      </c>
      <c r="C4" s="5" t="n">
        <v>16337914</v>
      </c>
    </row>
    <row r="5">
      <c r="A5" s="4" t="inlineStr">
        <is>
          <t>Machinery And Equipment [Member]</t>
        </is>
      </c>
    </row>
    <row r="6">
      <c r="A6" s="4" t="inlineStr">
        <is>
          <t>Property and equipment, gross</t>
        </is>
      </c>
      <c r="B6" s="5" t="n">
        <v>7768597</v>
      </c>
      <c r="C6" s="5" t="n">
        <v>8549824</v>
      </c>
    </row>
    <row r="7">
      <c r="A7" s="4" t="inlineStr">
        <is>
          <t>Truckers and Trailers [Member]</t>
        </is>
      </c>
    </row>
    <row r="8">
      <c r="A8" s="4" t="inlineStr">
        <is>
          <t>Property and equipment, gross</t>
        </is>
      </c>
      <c r="B8" s="5" t="n">
        <v>11580344</v>
      </c>
      <c r="C8" s="5" t="n">
        <v>11062588</v>
      </c>
    </row>
    <row r="9">
      <c r="A9" s="4" t="inlineStr">
        <is>
          <t>Downhole oil tools [Member]</t>
        </is>
      </c>
    </row>
    <row r="10">
      <c r="A10" s="4" t="inlineStr">
        <is>
          <t>Property and equipment, gross</t>
        </is>
      </c>
      <c r="B10" s="5" t="n">
        <v>659873</v>
      </c>
      <c r="C10" s="5" t="n">
        <v>659873</v>
      </c>
    </row>
    <row r="11">
      <c r="A11" s="4" t="inlineStr">
        <is>
          <t>Vehicles [Member]</t>
        </is>
      </c>
    </row>
    <row r="12">
      <c r="A12" s="4" t="inlineStr">
        <is>
          <t>Property and equipment, gross</t>
        </is>
      </c>
      <c r="B12" s="5" t="n">
        <v>1538528</v>
      </c>
      <c r="C12" s="5" t="n">
        <v>1550335</v>
      </c>
    </row>
    <row r="13">
      <c r="A13" s="4" t="inlineStr">
        <is>
          <t>Building [Member]</t>
        </is>
      </c>
    </row>
    <row r="14">
      <c r="A14" s="4" t="inlineStr">
        <is>
          <t>Property and equipment, gross</t>
        </is>
      </c>
      <c r="B14" s="5" t="n">
        <v>493529</v>
      </c>
      <c r="C14" s="5" t="n">
        <v>493626</v>
      </c>
    </row>
    <row r="15">
      <c r="A15" s="4" t="inlineStr">
        <is>
          <t>Furniture, fixtures and other [Member]</t>
        </is>
      </c>
    </row>
    <row r="16">
      <c r="A16" s="4" t="inlineStr">
        <is>
          <t>Property and equipment, gross</t>
        </is>
      </c>
      <c r="B16" s="6" t="n">
        <v>49196</v>
      </c>
      <c r="C16" s="6" t="n">
        <v>132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AND EQUIPMENT, NET</t>
        </is>
      </c>
    </row>
    <row r="4">
      <c r="A4" s="4" t="inlineStr">
        <is>
          <t>Depreciation</t>
        </is>
      </c>
      <c r="B4" s="6" t="n">
        <v>1337233</v>
      </c>
      <c r="C4" s="6" t="n">
        <v>1461979</v>
      </c>
      <c r="D4" s="6" t="n">
        <v>4074738</v>
      </c>
      <c r="E4" s="6" t="n">
        <v>34341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Sep. 30, 2021</t>
        </is>
      </c>
      <c r="C1" s="2" t="inlineStr">
        <is>
          <t>Dec. 31, 2020</t>
        </is>
      </c>
    </row>
    <row r="2">
      <c r="A2" s="3" t="inlineStr">
        <is>
          <t>ACCRUED EXPENSES AND OTHER LIABILITIES</t>
        </is>
      </c>
    </row>
    <row r="3">
      <c r="A3" s="4" t="inlineStr">
        <is>
          <t>Payroll and payroll taxes payable</t>
        </is>
      </c>
      <c r="B3" s="6" t="n">
        <v>1104840</v>
      </c>
      <c r="C3" s="6" t="n">
        <v>490033</v>
      </c>
    </row>
    <row r="4">
      <c r="A4" s="4" t="inlineStr">
        <is>
          <t>Sales tax payable</t>
        </is>
      </c>
      <c r="B4" s="5" t="n">
        <v>1627</v>
      </c>
      <c r="C4" s="5" t="n">
        <v>1627</v>
      </c>
    </row>
    <row r="5">
      <c r="A5" s="4" t="inlineStr">
        <is>
          <t>State income tax payable</t>
        </is>
      </c>
      <c r="B5" s="5" t="n">
        <v>253860</v>
      </c>
      <c r="C5" s="5" t="n">
        <v>144800</v>
      </c>
    </row>
    <row r="6">
      <c r="A6" s="4" t="inlineStr">
        <is>
          <t>Property tax payable</t>
        </is>
      </c>
      <c r="B6" s="5" t="n">
        <v>220000</v>
      </c>
    </row>
    <row r="7">
      <c r="A7" s="4" t="inlineStr">
        <is>
          <t>Interest payable</t>
        </is>
      </c>
      <c r="B7" s="5" t="n">
        <v>849314</v>
      </c>
      <c r="C7" s="5" t="n">
        <v>839240</v>
      </c>
    </row>
    <row r="8">
      <c r="A8" s="4" t="inlineStr">
        <is>
          <t>Credit cards payable</t>
        </is>
      </c>
      <c r="C8" s="5" t="n">
        <v>31422</v>
      </c>
    </row>
    <row r="9">
      <c r="A9" s="4" t="inlineStr">
        <is>
          <t>Accrued operational expenses</t>
        </is>
      </c>
      <c r="B9" s="5" t="n">
        <v>1575894</v>
      </c>
      <c r="C9" s="5" t="n">
        <v>664710</v>
      </c>
    </row>
    <row r="10">
      <c r="A10" s="4" t="inlineStr">
        <is>
          <t>Accrued general and administrative expenses</t>
        </is>
      </c>
      <c r="B10" s="5" t="n">
        <v>254056</v>
      </c>
      <c r="C10" s="5" t="n">
        <v>79067</v>
      </c>
    </row>
    <row r="11">
      <c r="A11" s="4" t="inlineStr">
        <is>
          <t>Accrued dividend</t>
        </is>
      </c>
      <c r="B11" s="5" t="n">
        <v>182658</v>
      </c>
      <c r="C11" s="5" t="n">
        <v>107658</v>
      </c>
    </row>
    <row r="12">
      <c r="A12" s="4" t="inlineStr">
        <is>
          <t>Other</t>
        </is>
      </c>
      <c r="B12" s="5" t="n">
        <v>161031</v>
      </c>
      <c r="C12" s="5" t="n">
        <v>14500</v>
      </c>
    </row>
    <row r="13">
      <c r="A13" s="4" t="inlineStr">
        <is>
          <t>Total Accrued Expenses &amp; Other Liabilities</t>
        </is>
      </c>
      <c r="B13" s="6" t="n">
        <v>4603280</v>
      </c>
      <c r="C13" s="6" t="n">
        <v>23730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Details) - USD ($)</t>
        </is>
      </c>
      <c r="B1" s="2" t="inlineStr">
        <is>
          <t>Sep. 30, 2021</t>
        </is>
      </c>
      <c r="C1" s="2" t="inlineStr">
        <is>
          <t>Sep. 07, 2021</t>
        </is>
      </c>
      <c r="D1" s="2" t="inlineStr">
        <is>
          <t>Dec. 31, 2020</t>
        </is>
      </c>
    </row>
    <row r="2">
      <c r="A2" s="3" t="inlineStr">
        <is>
          <t>Notes payable:</t>
        </is>
      </c>
    </row>
    <row r="3">
      <c r="A3" s="4" t="inlineStr">
        <is>
          <t>Notes Payable</t>
        </is>
      </c>
      <c r="B3" s="6" t="n">
        <v>17923638</v>
      </c>
      <c r="D3" s="6" t="n">
        <v>18693943</v>
      </c>
    </row>
    <row r="4">
      <c r="A4" s="4" t="inlineStr">
        <is>
          <t>Less discounts and deferred finance costs</t>
        </is>
      </c>
      <c r="B4" s="5" t="n">
        <v>-576119</v>
      </c>
      <c r="D4" s="5" t="n">
        <v>-644907</v>
      </c>
    </row>
    <row r="5">
      <c r="A5" s="4" t="inlineStr">
        <is>
          <t>Less current maturities</t>
        </is>
      </c>
      <c r="B5" s="5" t="n">
        <v>-7914180</v>
      </c>
      <c r="D5" s="5" t="n">
        <v>-4010627</v>
      </c>
    </row>
    <row r="6">
      <c r="A6" s="4" t="inlineStr">
        <is>
          <t>Long term secured notes payable, net of current maturities and discounts</t>
        </is>
      </c>
      <c r="B6" s="5" t="n">
        <v>9433339</v>
      </c>
      <c r="D6" s="5" t="n">
        <v>14038409</v>
      </c>
    </row>
    <row r="7">
      <c r="A7" s="4" t="inlineStr">
        <is>
          <t>5J Entities</t>
        </is>
      </c>
    </row>
    <row r="8">
      <c r="A8" s="3" t="inlineStr">
        <is>
          <t>Notes payable:</t>
        </is>
      </c>
    </row>
    <row r="9">
      <c r="A9" s="4" t="inlineStr">
        <is>
          <t>Notes Payable</t>
        </is>
      </c>
      <c r="B9" s="5" t="n">
        <v>5573070</v>
      </c>
      <c r="D9" s="5" t="n">
        <v>11708919</v>
      </c>
    </row>
    <row r="10">
      <c r="A10" s="4" t="inlineStr">
        <is>
          <t>Secured Note January 2018 [Member]</t>
        </is>
      </c>
    </row>
    <row r="11">
      <c r="A11" s="3" t="inlineStr">
        <is>
          <t>Notes payable:</t>
        </is>
      </c>
    </row>
    <row r="12">
      <c r="A12" s="4" t="inlineStr">
        <is>
          <t>Notes Payable</t>
        </is>
      </c>
      <c r="B12" s="5" t="n">
        <v>0</v>
      </c>
      <c r="D12" s="5" t="n">
        <v>22293</v>
      </c>
    </row>
    <row r="13">
      <c r="A13" s="4" t="inlineStr">
        <is>
          <t>Secured Note Dec 2018 One [Member]</t>
        </is>
      </c>
    </row>
    <row r="14">
      <c r="A14" s="3" t="inlineStr">
        <is>
          <t>Notes payable:</t>
        </is>
      </c>
    </row>
    <row r="15">
      <c r="A15" s="4" t="inlineStr">
        <is>
          <t>Notes Payable</t>
        </is>
      </c>
      <c r="B15" s="5" t="n">
        <v>100000</v>
      </c>
      <c r="D15" s="5" t="n">
        <v>100000</v>
      </c>
    </row>
    <row r="16">
      <c r="A16" s="4" t="inlineStr">
        <is>
          <t>Secured Note Dec 2018 Two [Member]</t>
        </is>
      </c>
    </row>
    <row r="17">
      <c r="A17" s="3" t="inlineStr">
        <is>
          <t>Notes payable:</t>
        </is>
      </c>
    </row>
    <row r="18">
      <c r="A18" s="4" t="inlineStr">
        <is>
          <t>Notes Payable</t>
        </is>
      </c>
      <c r="B18" s="5" t="n">
        <v>100000</v>
      </c>
      <c r="D18" s="5" t="n">
        <v>100000</v>
      </c>
    </row>
    <row r="19">
      <c r="A19" s="4" t="inlineStr">
        <is>
          <t>Secured Note Dec 2018 Three [Member]</t>
        </is>
      </c>
    </row>
    <row r="20">
      <c r="A20" s="3" t="inlineStr">
        <is>
          <t>Notes payable:</t>
        </is>
      </c>
    </row>
    <row r="21">
      <c r="A21" s="4" t="inlineStr">
        <is>
          <t>Notes Payable</t>
        </is>
      </c>
      <c r="B21" s="5" t="n">
        <v>100000</v>
      </c>
      <c r="D21" s="5" t="n">
        <v>100000</v>
      </c>
    </row>
    <row r="22">
      <c r="A22" s="4" t="inlineStr">
        <is>
          <t>Secured Note Dec 2018 Four [Member]</t>
        </is>
      </c>
    </row>
    <row r="23">
      <c r="A23" s="3" t="inlineStr">
        <is>
          <t>Notes payable:</t>
        </is>
      </c>
    </row>
    <row r="24">
      <c r="A24" s="4" t="inlineStr">
        <is>
          <t>Notes Payable</t>
        </is>
      </c>
      <c r="B24" s="5" t="n">
        <v>792470</v>
      </c>
      <c r="D24" s="5" t="n">
        <v>792470</v>
      </c>
    </row>
    <row r="25">
      <c r="A25" s="4" t="inlineStr">
        <is>
          <t>Secured Note June 2019 [Member]</t>
        </is>
      </c>
    </row>
    <row r="26">
      <c r="A26" s="3" t="inlineStr">
        <is>
          <t>Notes payable:</t>
        </is>
      </c>
    </row>
    <row r="27">
      <c r="A27" s="4" t="inlineStr">
        <is>
          <t>Notes Payable</t>
        </is>
      </c>
      <c r="B27" s="5" t="n">
        <v>100000</v>
      </c>
      <c r="D27" s="5" t="n">
        <v>100000</v>
      </c>
    </row>
    <row r="28">
      <c r="A28" s="4" t="inlineStr">
        <is>
          <t>Secured Note May 2019 One [Member]</t>
        </is>
      </c>
    </row>
    <row r="29">
      <c r="A29" s="3" t="inlineStr">
        <is>
          <t>Notes payable:</t>
        </is>
      </c>
    </row>
    <row r="30">
      <c r="A30" s="4" t="inlineStr">
        <is>
          <t>Notes Payable</t>
        </is>
      </c>
      <c r="B30" s="5" t="n">
        <v>80000</v>
      </c>
      <c r="D30" s="5" t="n">
        <v>80000</v>
      </c>
    </row>
    <row r="31">
      <c r="A31" s="4" t="inlineStr">
        <is>
          <t>Secured Note December, 2019</t>
        </is>
      </c>
    </row>
    <row r="32">
      <c r="A32" s="3" t="inlineStr">
        <is>
          <t>Notes payable:</t>
        </is>
      </c>
    </row>
    <row r="33">
      <c r="A33" s="4" t="inlineStr">
        <is>
          <t>Notes Payable</t>
        </is>
      </c>
      <c r="B33" s="5" t="n">
        <v>0</v>
      </c>
      <c r="D33" s="5" t="n">
        <v>25000</v>
      </c>
    </row>
    <row r="34">
      <c r="A34" s="4" t="inlineStr">
        <is>
          <t>Secured Note July 2019 [Member]</t>
        </is>
      </c>
    </row>
    <row r="35">
      <c r="A35" s="3" t="inlineStr">
        <is>
          <t>Notes payable:</t>
        </is>
      </c>
    </row>
    <row r="36">
      <c r="A36" s="4" t="inlineStr">
        <is>
          <t>Notes Payable</t>
        </is>
      </c>
      <c r="B36" s="5" t="n">
        <v>73818</v>
      </c>
      <c r="D36" s="5" t="n">
        <v>123818</v>
      </c>
    </row>
    <row r="37">
      <c r="A37" s="4" t="inlineStr">
        <is>
          <t>Secured Note February 2020 One [Member]</t>
        </is>
      </c>
    </row>
    <row r="38">
      <c r="A38" s="3" t="inlineStr">
        <is>
          <t>Notes payable:</t>
        </is>
      </c>
    </row>
    <row r="39">
      <c r="A39" s="4" t="inlineStr">
        <is>
          <t>Notes Payable</t>
        </is>
      </c>
      <c r="B39" s="5" t="n">
        <v>2000000</v>
      </c>
      <c r="D39" s="5" t="n">
        <v>2000000</v>
      </c>
    </row>
    <row r="40">
      <c r="A40" s="4" t="inlineStr">
        <is>
          <t>Various Secured Notes Payable Maturing From January 2023 Through March 2023 [Member]</t>
        </is>
      </c>
    </row>
    <row r="41">
      <c r="A41" s="3" t="inlineStr">
        <is>
          <t>Notes payable:</t>
        </is>
      </c>
    </row>
    <row r="42">
      <c r="A42" s="4" t="inlineStr">
        <is>
          <t>Notes Payable</t>
        </is>
      </c>
      <c r="B42" s="5" t="n">
        <v>372290</v>
      </c>
      <c r="D42" s="5" t="n">
        <v>568589</v>
      </c>
    </row>
    <row r="43">
      <c r="A43" s="4" t="inlineStr">
        <is>
          <t>Secured Note February 2020 Two [Member]</t>
        </is>
      </c>
    </row>
    <row r="44">
      <c r="A44" s="3" t="inlineStr">
        <is>
          <t>Notes payable:</t>
        </is>
      </c>
    </row>
    <row r="45">
      <c r="A45" s="4" t="inlineStr">
        <is>
          <t>Notes Payable</t>
        </is>
      </c>
      <c r="B45" s="5" t="n">
        <v>661847</v>
      </c>
      <c r="D45" s="5" t="n">
        <v>1012237</v>
      </c>
    </row>
    <row r="46">
      <c r="A46" s="4" t="inlineStr">
        <is>
          <t>Secured Promissory Notes [Member]</t>
        </is>
      </c>
    </row>
    <row r="47">
      <c r="A47" s="3" t="inlineStr">
        <is>
          <t>Notes payable:</t>
        </is>
      </c>
    </row>
    <row r="48">
      <c r="A48" s="4" t="inlineStr">
        <is>
          <t>Notes Payable</t>
        </is>
      </c>
      <c r="B48" s="5" t="n">
        <v>390000</v>
      </c>
      <c r="D48" s="5" t="n">
        <v>390000</v>
      </c>
    </row>
    <row r="49">
      <c r="A49" s="4" t="inlineStr">
        <is>
          <t>Secured Promissory Notes, June 2020 [Member]</t>
        </is>
      </c>
    </row>
    <row r="50">
      <c r="A50" s="3" t="inlineStr">
        <is>
          <t>Notes payable:</t>
        </is>
      </c>
    </row>
    <row r="51">
      <c r="A51" s="4" t="inlineStr">
        <is>
          <t>Notes Payable</t>
        </is>
      </c>
      <c r="B51" s="5" t="n">
        <v>1180143</v>
      </c>
      <c r="D51" s="5" t="n">
        <v>1570617</v>
      </c>
    </row>
    <row r="52">
      <c r="A52" s="4" t="inlineStr">
        <is>
          <t>Secured Promissory Note September 2021 [Member]</t>
        </is>
      </c>
    </row>
    <row r="53">
      <c r="A53" s="3" t="inlineStr">
        <is>
          <t>Notes payable:</t>
        </is>
      </c>
    </row>
    <row r="54">
      <c r="A54" s="4" t="inlineStr">
        <is>
          <t>Notes Payable</t>
        </is>
      </c>
      <c r="B54" s="6" t="n">
        <v>6400000</v>
      </c>
      <c r="C54" s="6" t="n">
        <v>6400000</v>
      </c>
      <c r="D5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NOTES PAYABLE - Future maturities of secured notes payable (Details)</t>
        </is>
      </c>
      <c r="B1" s="2" t="inlineStr">
        <is>
          <t>Sep. 30, 2021USD ($)</t>
        </is>
      </c>
    </row>
    <row r="2">
      <c r="A2" s="3" t="inlineStr">
        <is>
          <t>NOTES PAYABLE.</t>
        </is>
      </c>
    </row>
    <row r="3">
      <c r="A3" s="4" t="inlineStr">
        <is>
          <t>2022</t>
        </is>
      </c>
      <c r="B3" s="6" t="n">
        <v>17679277</v>
      </c>
    </row>
    <row r="4">
      <c r="A4" s="4" t="inlineStr">
        <is>
          <t>2023</t>
        </is>
      </c>
      <c r="B4" s="5" t="n">
        <v>8043586</v>
      </c>
    </row>
    <row r="5">
      <c r="A5" s="4" t="inlineStr">
        <is>
          <t>2024</t>
        </is>
      </c>
      <c r="B5" s="5" t="n">
        <v>6721208</v>
      </c>
    </row>
    <row r="6">
      <c r="A6" s="4" t="inlineStr">
        <is>
          <t>2025</t>
        </is>
      </c>
      <c r="B6" s="5" t="n">
        <v>2017117</v>
      </c>
    </row>
    <row r="7">
      <c r="A7" s="4" t="inlineStr">
        <is>
          <t>2026</t>
        </is>
      </c>
      <c r="B7" s="5" t="n">
        <v>1881278</v>
      </c>
    </row>
    <row r="8">
      <c r="A8" s="4" t="inlineStr">
        <is>
          <t>Thereafter</t>
        </is>
      </c>
      <c r="B8" s="5" t="n">
        <v>214386</v>
      </c>
    </row>
    <row r="9">
      <c r="A9" s="4" t="inlineStr">
        <is>
          <t>Total</t>
        </is>
      </c>
      <c r="B9" s="6" t="n">
        <v>365568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Unsecured notes payable (Details) - USD ($)</t>
        </is>
      </c>
      <c r="B1" s="2" t="inlineStr">
        <is>
          <t>Sep. 30, 2021</t>
        </is>
      </c>
      <c r="C1" s="2" t="inlineStr">
        <is>
          <t>Dec. 31, 2020</t>
        </is>
      </c>
    </row>
    <row r="2">
      <c r="A2" s="3" t="inlineStr">
        <is>
          <t>Notes payable:</t>
        </is>
      </c>
    </row>
    <row r="3">
      <c r="A3" s="4" t="inlineStr">
        <is>
          <t>Unsecured Debt Current And Noncurrent</t>
        </is>
      </c>
      <c r="B3" s="6" t="n">
        <v>3776898</v>
      </c>
      <c r="C3" s="6" t="n">
        <v>3227659</v>
      </c>
    </row>
    <row r="4">
      <c r="A4" s="4" t="inlineStr">
        <is>
          <t>Less current portion</t>
        </is>
      </c>
      <c r="B4" s="5" t="n">
        <v>-2425258</v>
      </c>
      <c r="C4" s="5" t="n">
        <v>-2187436</v>
      </c>
    </row>
    <row r="5">
      <c r="A5" s="4" t="inlineStr">
        <is>
          <t>Notes payable - unsecured, net of current portion</t>
        </is>
      </c>
      <c r="B5" s="5" t="n">
        <v>1351640</v>
      </c>
      <c r="C5" s="5" t="n">
        <v>1040223</v>
      </c>
    </row>
    <row r="6">
      <c r="A6" s="4" t="inlineStr">
        <is>
          <t>Unsecured Promissory Note, April 2022 [Member]</t>
        </is>
      </c>
    </row>
    <row r="7">
      <c r="A7" s="3" t="inlineStr">
        <is>
          <t>Notes payable:</t>
        </is>
      </c>
    </row>
    <row r="8">
      <c r="A8" s="4" t="inlineStr">
        <is>
          <t>Unsecured Debt</t>
        </is>
      </c>
      <c r="B8" s="5" t="n">
        <v>0</v>
      </c>
      <c r="C8" s="5" t="n">
        <v>3148100</v>
      </c>
    </row>
    <row r="9">
      <c r="A9" s="4" t="inlineStr">
        <is>
          <t>Unsecured Promissory Note, April 2026 [Member]</t>
        </is>
      </c>
    </row>
    <row r="10">
      <c r="A10" s="3" t="inlineStr">
        <is>
          <t>Notes payable:</t>
        </is>
      </c>
    </row>
    <row r="11">
      <c r="A11" s="4" t="inlineStr">
        <is>
          <t>Unsecured Debt</t>
        </is>
      </c>
      <c r="B11" s="5" t="n">
        <v>1769002</v>
      </c>
      <c r="C11" s="5" t="n">
        <v>0</v>
      </c>
    </row>
    <row r="12">
      <c r="A12" s="4" t="inlineStr">
        <is>
          <t>Insurance Premium Financing Note December 2021 [Member]</t>
        </is>
      </c>
    </row>
    <row r="13">
      <c r="A13" s="3" t="inlineStr">
        <is>
          <t>Notes payable:</t>
        </is>
      </c>
    </row>
    <row r="14">
      <c r="A14" s="4" t="inlineStr">
        <is>
          <t>Unsecured Debt</t>
        </is>
      </c>
      <c r="B14" s="5" t="n">
        <v>473684</v>
      </c>
      <c r="C14" s="5" t="n">
        <v>0</v>
      </c>
    </row>
    <row r="15">
      <c r="A15" s="4" t="inlineStr">
        <is>
          <t>Insurance Premium Financing Note May 2022 [Member]</t>
        </is>
      </c>
    </row>
    <row r="16">
      <c r="A16" s="3" t="inlineStr">
        <is>
          <t>Notes payable:</t>
        </is>
      </c>
    </row>
    <row r="17">
      <c r="A17" s="4" t="inlineStr">
        <is>
          <t>Unsecured Debt</t>
        </is>
      </c>
      <c r="B17" s="5" t="n">
        <v>1189751</v>
      </c>
      <c r="C17" s="5" t="n">
        <v>0</v>
      </c>
    </row>
    <row r="18">
      <c r="A18" s="4" t="inlineStr">
        <is>
          <t>Insurance Premium Financing Note February 2022 [Member]</t>
        </is>
      </c>
    </row>
    <row r="19">
      <c r="A19" s="3" t="inlineStr">
        <is>
          <t>Notes payable:</t>
        </is>
      </c>
    </row>
    <row r="20">
      <c r="A20" s="4" t="inlineStr">
        <is>
          <t>Unsecured Debt</t>
        </is>
      </c>
      <c r="B20" s="5" t="n">
        <v>146002</v>
      </c>
      <c r="C20" s="5" t="n">
        <v>0</v>
      </c>
    </row>
    <row r="21">
      <c r="A21" s="4" t="inlineStr">
        <is>
          <t>Unsecured Note Payable With Shareholder [Member]</t>
        </is>
      </c>
    </row>
    <row r="22">
      <c r="A22" s="3" t="inlineStr">
        <is>
          <t>Notes payable:</t>
        </is>
      </c>
    </row>
    <row r="23">
      <c r="A23" s="4" t="inlineStr">
        <is>
          <t>Unsecured Debt</t>
        </is>
      </c>
      <c r="B23" s="5" t="n">
        <v>44559</v>
      </c>
      <c r="C23" s="5" t="n">
        <v>44559</v>
      </c>
    </row>
    <row r="24">
      <c r="A24" s="4" t="inlineStr">
        <is>
          <t>Unsecured Advances from Momentum Water Transfer Service LLC [Member]</t>
        </is>
      </c>
    </row>
    <row r="25">
      <c r="A25" s="3" t="inlineStr">
        <is>
          <t>Notes payable:</t>
        </is>
      </c>
    </row>
    <row r="26">
      <c r="A26" s="4" t="inlineStr">
        <is>
          <t>Unsecured Debt</t>
        </is>
      </c>
      <c r="B26" s="5" t="n">
        <v>35000</v>
      </c>
      <c r="C26" s="5" t="n">
        <v>35000</v>
      </c>
    </row>
    <row r="27">
      <c r="A27" s="4" t="inlineStr">
        <is>
          <t>Unsecured payable for settlement of lawsuit</t>
        </is>
      </c>
    </row>
    <row r="28">
      <c r="A28" s="3" t="inlineStr">
        <is>
          <t>Notes payable:</t>
        </is>
      </c>
    </row>
    <row r="29">
      <c r="A29" s="4" t="inlineStr">
        <is>
          <t>Unsecured Debt</t>
        </is>
      </c>
      <c r="B29" s="5" t="n">
        <v>118900</v>
      </c>
    </row>
    <row r="30">
      <c r="A30" s="4" t="inlineStr">
        <is>
          <t>Paycheck Protection Program Loan [Member]</t>
        </is>
      </c>
    </row>
    <row r="31">
      <c r="A31" s="3" t="inlineStr">
        <is>
          <t>Notes payable:</t>
        </is>
      </c>
    </row>
    <row r="32">
      <c r="A32" s="4" t="inlineStr">
        <is>
          <t>Unsecured Debt</t>
        </is>
      </c>
      <c r="B32" s="6" t="n">
        <v>118900</v>
      </c>
      <c r="C3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R237"/>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37" customWidth="1" min="23" max="23"/>
    <col width="21" customWidth="1" min="24" max="24"/>
    <col width="21" customWidth="1" min="25" max="25"/>
    <col width="21" customWidth="1" min="26" max="26"/>
    <col width="31" customWidth="1" min="27" max="27"/>
    <col width="21" customWidth="1" min="28" max="28"/>
    <col width="21" customWidth="1" min="29" max="29"/>
    <col width="27" customWidth="1" min="30" max="30"/>
    <col width="21" customWidth="1" min="31" max="31"/>
    <col width="47" customWidth="1" min="32" max="32"/>
    <col width="14" customWidth="1" min="33" max="33"/>
    <col width="21" customWidth="1" min="34" max="34"/>
    <col width="21" customWidth="1" min="35" max="35"/>
    <col width="14" customWidth="1" min="36" max="36"/>
    <col width="14" customWidth="1" min="37" max="37"/>
    <col width="21" customWidth="1" min="38" max="38"/>
    <col width="14" customWidth="1" min="39" max="39"/>
    <col width="14" customWidth="1" min="40" max="40"/>
    <col width="21" customWidth="1" min="41" max="41"/>
    <col width="13" customWidth="1" min="42" max="42"/>
    <col width="21" customWidth="1" min="43" max="43"/>
    <col width="14" customWidth="1" min="44" max="44"/>
  </cols>
  <sheetData>
    <row r="1">
      <c r="A1" s="1" t="inlineStr">
        <is>
          <t>NOTES PAYABLE - Additional Information (Details)</t>
        </is>
      </c>
      <c r="B1" s="2" t="inlineStr">
        <is>
          <t>Oct. 31, 2021USD ($)</t>
        </is>
      </c>
      <c r="C1" s="2" t="inlineStr">
        <is>
          <t>Oct. 21, 2021</t>
        </is>
      </c>
      <c r="D1" s="2" t="inlineStr">
        <is>
          <t>Oct. 04, 2021USD ($)$ / shares</t>
        </is>
      </c>
      <c r="E1" s="2" t="inlineStr">
        <is>
          <t>Sep. 29, 2021USD ($)</t>
        </is>
      </c>
      <c r="F1" s="2" t="inlineStr">
        <is>
          <t>Sep. 21, 2021USD ($)</t>
        </is>
      </c>
      <c r="G1" s="2" t="inlineStr">
        <is>
          <t>Sep. 10, 2021USD ($)</t>
        </is>
      </c>
      <c r="H1" s="2" t="inlineStr">
        <is>
          <t>Sep. 07, 2021USD ($)</t>
        </is>
      </c>
      <c r="I1" s="2" t="inlineStr">
        <is>
          <t>Aug. 27, 2021USD ($)</t>
        </is>
      </c>
      <c r="J1" s="2" t="inlineStr">
        <is>
          <t>Aug. 10, 2021USD ($)</t>
        </is>
      </c>
      <c r="K1" s="2" t="inlineStr">
        <is>
          <t>Jul. 27, 2021USD ($)</t>
        </is>
      </c>
      <c r="L1" s="2" t="inlineStr">
        <is>
          <t>Jul. 12, 2021USD ($)</t>
        </is>
      </c>
      <c r="M1" s="2" t="inlineStr">
        <is>
          <t>Jun. 10, 2021USD ($)</t>
        </is>
      </c>
      <c r="N1" s="2" t="inlineStr">
        <is>
          <t>May 01, 2021USD ($)M</t>
        </is>
      </c>
      <c r="O1" s="2" t="inlineStr">
        <is>
          <t>Mar. 09, 2021USD ($)</t>
        </is>
      </c>
      <c r="P1" s="2" t="inlineStr">
        <is>
          <t>Feb. 04, 2021USD ($)</t>
        </is>
      </c>
      <c r="Q1" s="2" t="inlineStr">
        <is>
          <t>Feb. 03, 2021USD ($)</t>
        </is>
      </c>
      <c r="R1" s="2" t="inlineStr">
        <is>
          <t>Feb. 01, 2021USD ($)</t>
        </is>
      </c>
      <c r="S1" s="2" t="inlineStr">
        <is>
          <t>Jan. 28, 2021USD ($)</t>
        </is>
      </c>
      <c r="T1" s="2" t="inlineStr">
        <is>
          <t>Jun. 20, 2020USD ($)</t>
        </is>
      </c>
      <c r="U1" s="2" t="inlineStr">
        <is>
          <t>Apr. 28, 2020USD ($)</t>
        </is>
      </c>
      <c r="V1" s="2" t="inlineStr">
        <is>
          <t>Apr. 22, 2020USD ($)</t>
        </is>
      </c>
      <c r="W1" s="2" t="inlineStr">
        <is>
          <t>Feb. 27, 2020USD ($)$ / sharesshares</t>
        </is>
      </c>
      <c r="X1" s="2" t="inlineStr">
        <is>
          <t>Dec. 07, 2018USD ($)</t>
        </is>
      </c>
      <c r="Y1" s="2" t="inlineStr">
        <is>
          <t>Jul. 31, 2021USD ($)</t>
        </is>
      </c>
      <c r="Z1" s="2" t="inlineStr">
        <is>
          <t>Jun. 25, 2021USD ($)</t>
        </is>
      </c>
      <c r="AA1" s="2" t="inlineStr">
        <is>
          <t>Apr. 30, 2019USD ($)$ / shares</t>
        </is>
      </c>
      <c r="AB1" s="2" t="inlineStr">
        <is>
          <t>Aug. 27, 2021USD ($)</t>
        </is>
      </c>
      <c r="AC1" s="2" t="inlineStr">
        <is>
          <t>Jun. 30, 2021USD ($)</t>
        </is>
      </c>
      <c r="AD1" s="2" t="inlineStr">
        <is>
          <t>Sep. 30, 2021USD ($)shares</t>
        </is>
      </c>
      <c r="AE1" s="2" t="inlineStr">
        <is>
          <t>Sep. 30, 2020USD ($)</t>
        </is>
      </c>
      <c r="AF1" s="2" t="inlineStr">
        <is>
          <t>Dec. 31, 2020USD ($)individual$ / sharesshares</t>
        </is>
      </c>
      <c r="AG1" s="2" t="inlineStr">
        <is>
          <t>Feb. 27, 2022</t>
        </is>
      </c>
      <c r="AH1" s="2" t="inlineStr">
        <is>
          <t>Nov. 01, 2021USD ($)</t>
        </is>
      </c>
      <c r="AI1" s="2" t="inlineStr">
        <is>
          <t>Sep. 28, 2021USD ($)</t>
        </is>
      </c>
      <c r="AJ1" s="2" t="inlineStr">
        <is>
          <t>Aug. 01, 2021</t>
        </is>
      </c>
      <c r="AK1" s="2" t="inlineStr">
        <is>
          <t>Feb. 27, 2021</t>
        </is>
      </c>
      <c r="AL1" s="2" t="inlineStr">
        <is>
          <t>Sep. 29, 2020USD ($)</t>
        </is>
      </c>
      <c r="AM1" s="2" t="inlineStr">
        <is>
          <t>Dec. 12, 2019</t>
        </is>
      </c>
      <c r="AN1" s="2" t="inlineStr">
        <is>
          <t>Jul. 26, 2019</t>
        </is>
      </c>
      <c r="AO1" s="2" t="inlineStr">
        <is>
          <t>Jun. 17, 2019USD ($)</t>
        </is>
      </c>
      <c r="AP1" s="2" t="inlineStr">
        <is>
          <t>May 01, 2019</t>
        </is>
      </c>
      <c r="AQ1" s="2" t="inlineStr">
        <is>
          <t>Aug. 10, 2018USD ($)</t>
        </is>
      </c>
      <c r="AR1" s="2" t="inlineStr">
        <is>
          <t>Jan. 02, 2018</t>
        </is>
      </c>
    </row>
    <row r="2">
      <c r="A2" s="4" t="inlineStr">
        <is>
          <t>Debt Instrument, Face Amount</t>
        </is>
      </c>
      <c r="AD2" s="6" t="n">
        <v>7805034</v>
      </c>
    </row>
    <row r="3">
      <c r="A3" s="4" t="inlineStr">
        <is>
          <t>Notes Payable</t>
        </is>
      </c>
      <c r="AD3" s="5" t="n">
        <v>17923638</v>
      </c>
      <c r="AF3" s="6" t="n">
        <v>18693943</v>
      </c>
    </row>
    <row r="4">
      <c r="A4" s="4" t="inlineStr">
        <is>
          <t>Repayments of Notes Payable</t>
        </is>
      </c>
      <c r="AD4" s="5" t="n">
        <v>8698655</v>
      </c>
      <c r="AE4" s="6" t="n">
        <v>1100704</v>
      </c>
    </row>
    <row r="5">
      <c r="A5" s="4" t="inlineStr">
        <is>
          <t>Convertible notes, related party balance</t>
        </is>
      </c>
      <c r="AD5" s="5" t="n">
        <v>6805034</v>
      </c>
    </row>
    <row r="6">
      <c r="A6" s="4" t="inlineStr">
        <is>
          <t>Proceeds from Lines of Credit</t>
        </is>
      </c>
      <c r="AD6" s="5" t="n">
        <v>2880180</v>
      </c>
      <c r="AE6" s="5" t="n">
        <v>3256101</v>
      </c>
    </row>
    <row r="7">
      <c r="A7" s="4" t="inlineStr">
        <is>
          <t>Conversion price | $ / shares</t>
        </is>
      </c>
      <c r="AA7" s="8" t="n">
        <v>0.5</v>
      </c>
    </row>
    <row r="8">
      <c r="A8" s="4" t="inlineStr">
        <is>
          <t>Common shares issued and beneficial conversion feature on convertible notes payable</t>
        </is>
      </c>
      <c r="AD8" s="6" t="n">
        <v>4036788</v>
      </c>
      <c r="AE8" s="5" t="n">
        <v>895967</v>
      </c>
    </row>
    <row r="9">
      <c r="A9" s="4" t="inlineStr">
        <is>
          <t>Stock Issued During Period, Shares, Other | shares</t>
        </is>
      </c>
      <c r="AD9" s="5" t="n">
        <v>6279052</v>
      </c>
    </row>
    <row r="10">
      <c r="A10" s="4" t="inlineStr">
        <is>
          <t>Cash paid under settlement agreement</t>
        </is>
      </c>
      <c r="E10" s="6" t="n">
        <v>50000</v>
      </c>
    </row>
    <row r="11">
      <c r="A11" s="4" t="inlineStr">
        <is>
          <t>Long-term Line of Credit</t>
        </is>
      </c>
      <c r="AD11" s="6" t="n">
        <v>7005211</v>
      </c>
      <c r="AF11" s="5" t="n">
        <v>4046256</v>
      </c>
    </row>
    <row r="12">
      <c r="A12" s="4" t="inlineStr">
        <is>
          <t>Lease payments</t>
        </is>
      </c>
      <c r="J12" s="6" t="n">
        <v>104654</v>
      </c>
    </row>
    <row r="13">
      <c r="A13" s="4" t="inlineStr">
        <is>
          <t>Buy-out amount</t>
        </is>
      </c>
      <c r="J13" s="6" t="n">
        <v>12725000</v>
      </c>
    </row>
    <row r="14">
      <c r="A14" s="4" t="inlineStr">
        <is>
          <t>Amortization of deferred financing costs</t>
        </is>
      </c>
      <c r="AD14" s="5" t="n">
        <v>1096867</v>
      </c>
      <c r="AE14" s="6" t="n">
        <v>375680</v>
      </c>
    </row>
    <row r="15">
      <c r="A15" s="4" t="inlineStr">
        <is>
          <t>Current portion of convertible note</t>
        </is>
      </c>
      <c r="AF15" s="5" t="n">
        <v>50000</v>
      </c>
    </row>
    <row r="16">
      <c r="A16" s="4" t="inlineStr">
        <is>
          <t>Convertible note payable, net</t>
        </is>
      </c>
      <c r="AD16" s="5" t="n">
        <v>3495262</v>
      </c>
      <c r="AF16" s="5" t="n">
        <v>2417335</v>
      </c>
    </row>
    <row r="17">
      <c r="A17" s="4" t="inlineStr">
        <is>
          <t>Line of Credit, Current</t>
        </is>
      </c>
      <c r="AD17" s="5" t="n">
        <v>7005211</v>
      </c>
      <c r="AF17" s="5" t="n">
        <v>4046256</v>
      </c>
    </row>
    <row r="18">
      <c r="A18" s="4" t="inlineStr">
        <is>
          <t>Cash received from related party</t>
        </is>
      </c>
      <c r="AD18" s="5" t="n">
        <v>3255000</v>
      </c>
    </row>
    <row r="19">
      <c r="A19" s="4" t="inlineStr">
        <is>
          <t>Monthly periodic payment</t>
        </is>
      </c>
      <c r="K19" s="6" t="n">
        <v>448000</v>
      </c>
      <c r="M19" s="6" t="n">
        <v>60000</v>
      </c>
      <c r="O19" s="6" t="n">
        <v>23750</v>
      </c>
      <c r="Z19" s="6" t="n">
        <v>112000</v>
      </c>
    </row>
    <row r="20">
      <c r="A20" s="4" t="inlineStr">
        <is>
          <t>Expenses paid by related party</t>
        </is>
      </c>
      <c r="AD20" s="5" t="n">
        <v>931034</v>
      </c>
    </row>
    <row r="21">
      <c r="A21" s="4" t="inlineStr">
        <is>
          <t>Utica [Member]</t>
        </is>
      </c>
    </row>
    <row r="22">
      <c r="A22" s="4" t="inlineStr">
        <is>
          <t>Notes Payable</t>
        </is>
      </c>
      <c r="H22" s="6" t="n">
        <v>6400000</v>
      </c>
    </row>
    <row r="23">
      <c r="A23" s="4" t="inlineStr">
        <is>
          <t>Repayments of Notes Payable</t>
        </is>
      </c>
      <c r="F23" s="6" t="n">
        <v>6340000</v>
      </c>
    </row>
    <row r="24">
      <c r="A24" s="4" t="inlineStr">
        <is>
          <t>Monthly periodic payment</t>
        </is>
      </c>
      <c r="F24" s="6" t="n">
        <v>52000</v>
      </c>
    </row>
    <row r="25">
      <c r="A25" s="4" t="inlineStr">
        <is>
          <t>Maximum</t>
        </is>
      </c>
    </row>
    <row r="26">
      <c r="A26" s="4" t="inlineStr">
        <is>
          <t>Debt Instrument Payment</t>
        </is>
      </c>
      <c r="AB26" s="6" t="n">
        <v>104654</v>
      </c>
    </row>
    <row r="27">
      <c r="A27" s="4" t="inlineStr">
        <is>
          <t>Monthly periodic payment</t>
        </is>
      </c>
      <c r="I27" s="6" t="n">
        <v>523270</v>
      </c>
    </row>
    <row r="28">
      <c r="A28" s="4" t="inlineStr">
        <is>
          <t>Minimum</t>
        </is>
      </c>
    </row>
    <row r="29">
      <c r="A29" s="4" t="inlineStr">
        <is>
          <t>Monthly periodic payment</t>
        </is>
      </c>
      <c r="I29" s="6" t="n">
        <v>418616</v>
      </c>
    </row>
    <row r="30">
      <c r="A30" s="4" t="inlineStr">
        <is>
          <t>Jake Oilfield Solutions LLC [Member]</t>
        </is>
      </c>
    </row>
    <row r="31">
      <c r="A31" s="4" t="inlineStr">
        <is>
          <t>Trinity loan forgiven amount</t>
        </is>
      </c>
      <c r="AI31" s="6" t="n">
        <v>35000</v>
      </c>
      <c r="AL31" s="6" t="n">
        <v>70000</v>
      </c>
    </row>
    <row r="32">
      <c r="A32" s="4" t="inlineStr">
        <is>
          <t>5J Oilfield Services LLC</t>
        </is>
      </c>
    </row>
    <row r="33">
      <c r="A33" s="4" t="inlineStr">
        <is>
          <t>Interest rate</t>
        </is>
      </c>
      <c r="V33" s="4" t="inlineStr">
        <is>
          <t>1.00%</t>
        </is>
      </c>
    </row>
    <row r="34">
      <c r="A34" s="4" t="inlineStr">
        <is>
          <t>Proceeds from Issuance of Debt</t>
        </is>
      </c>
      <c r="P34" s="6" t="n">
        <v>70000</v>
      </c>
      <c r="Q34" s="6" t="n">
        <v>35000</v>
      </c>
      <c r="S34" s="6" t="n">
        <v>1769002</v>
      </c>
      <c r="V34" s="6" t="n">
        <v>3148100</v>
      </c>
    </row>
    <row r="35">
      <c r="A35" s="4" t="inlineStr">
        <is>
          <t>Utica [Member]</t>
        </is>
      </c>
    </row>
    <row r="36">
      <c r="A36" s="4" t="inlineStr">
        <is>
          <t>Notes Payable</t>
        </is>
      </c>
      <c r="AD36" s="5" t="n">
        <v>6340000</v>
      </c>
    </row>
    <row r="37">
      <c r="A37" s="4" t="inlineStr">
        <is>
          <t>Secured Note January 2018 [Member]</t>
        </is>
      </c>
    </row>
    <row r="38">
      <c r="A38" s="4" t="inlineStr">
        <is>
          <t>Notes Payable</t>
        </is>
      </c>
      <c r="AD38" s="5" t="n">
        <v>0</v>
      </c>
      <c r="AF38" s="5" t="n">
        <v>22293</v>
      </c>
    </row>
    <row r="39">
      <c r="A39" s="4" t="inlineStr">
        <is>
          <t>Unsecured Note August 10 2018 [Member]</t>
        </is>
      </c>
    </row>
    <row r="40">
      <c r="A40" s="4" t="inlineStr">
        <is>
          <t>Debt Instrument, Face Amount</t>
        </is>
      </c>
      <c r="AQ40" s="6" t="n">
        <v>40000</v>
      </c>
    </row>
    <row r="41">
      <c r="A41" s="4" t="inlineStr">
        <is>
          <t>Debt Instrument Additional Face Amount</t>
        </is>
      </c>
      <c r="AQ41" s="6" t="n">
        <v>25000</v>
      </c>
    </row>
    <row r="42">
      <c r="A42" s="4" t="inlineStr">
        <is>
          <t>Percentage of Voting Interests Held By Shareholder</t>
        </is>
      </c>
      <c r="AQ42" s="4" t="inlineStr">
        <is>
          <t>3.30%</t>
        </is>
      </c>
    </row>
    <row r="43">
      <c r="A43" s="4" t="inlineStr">
        <is>
          <t>Unsecured Note August 10 2018 [Member] | Maximum</t>
        </is>
      </c>
    </row>
    <row r="44">
      <c r="A44" s="4" t="inlineStr">
        <is>
          <t>Interest rate</t>
        </is>
      </c>
      <c r="AQ44" s="4" t="inlineStr">
        <is>
          <t>15.00%</t>
        </is>
      </c>
    </row>
    <row r="45">
      <c r="A45" s="4" t="inlineStr">
        <is>
          <t>Unsecured Note August 10 2018 [Member] | Minimum</t>
        </is>
      </c>
    </row>
    <row r="46">
      <c r="A46" s="4" t="inlineStr">
        <is>
          <t>Interest rate</t>
        </is>
      </c>
      <c r="AQ46" s="4" t="inlineStr">
        <is>
          <t>10.00%</t>
        </is>
      </c>
    </row>
    <row r="47">
      <c r="A47" s="4" t="inlineStr">
        <is>
          <t>Secured Note Dec 2018 One [Member]</t>
        </is>
      </c>
    </row>
    <row r="48">
      <c r="A48" s="4" t="inlineStr">
        <is>
          <t>Notes Payable</t>
        </is>
      </c>
      <c r="AD48" s="5" t="n">
        <v>100000</v>
      </c>
      <c r="AF48" s="5" t="n">
        <v>100000</v>
      </c>
    </row>
    <row r="49">
      <c r="A49" s="4" t="inlineStr">
        <is>
          <t>Percentage of Voting Interests Held By Shareholder</t>
        </is>
      </c>
      <c r="X49" s="4" t="inlineStr">
        <is>
          <t>3.30%</t>
        </is>
      </c>
    </row>
    <row r="50">
      <c r="A50" s="4" t="inlineStr">
        <is>
          <t>Secured Note Dec 2018 One [Member] | Maximum</t>
        </is>
      </c>
    </row>
    <row r="51">
      <c r="A51" s="4" t="inlineStr">
        <is>
          <t>Interest rate</t>
        </is>
      </c>
      <c r="X51" s="4" t="inlineStr">
        <is>
          <t>14.00%</t>
        </is>
      </c>
    </row>
    <row r="52">
      <c r="A52" s="4" t="inlineStr">
        <is>
          <t>Secured Note Dec 2018 One [Member] | Minimum</t>
        </is>
      </c>
    </row>
    <row r="53">
      <c r="A53" s="4" t="inlineStr">
        <is>
          <t>Interest rate</t>
        </is>
      </c>
      <c r="X53" s="4" t="inlineStr">
        <is>
          <t>10.00%</t>
        </is>
      </c>
    </row>
    <row r="54">
      <c r="A54" s="4" t="inlineStr">
        <is>
          <t>Secured Note Dec 2018 Two [Member]</t>
        </is>
      </c>
    </row>
    <row r="55">
      <c r="A55" s="4" t="inlineStr">
        <is>
          <t>Notes Payable</t>
        </is>
      </c>
      <c r="AD55" s="5" t="n">
        <v>100000</v>
      </c>
      <c r="AF55" s="5" t="n">
        <v>100000</v>
      </c>
    </row>
    <row r="56">
      <c r="A56" s="4" t="inlineStr">
        <is>
          <t>Percentage of Voting Interests Held By Shareholder</t>
        </is>
      </c>
      <c r="X56" s="4" t="inlineStr">
        <is>
          <t>6.00%</t>
        </is>
      </c>
    </row>
    <row r="57">
      <c r="A57" s="4" t="inlineStr">
        <is>
          <t>Secured Note Dec 2018 Two [Member] | Maximum</t>
        </is>
      </c>
    </row>
    <row r="58">
      <c r="A58" s="4" t="inlineStr">
        <is>
          <t>Interest rate</t>
        </is>
      </c>
      <c r="X58" s="4" t="inlineStr">
        <is>
          <t>14.00%</t>
        </is>
      </c>
    </row>
    <row r="59">
      <c r="A59" s="4" t="inlineStr">
        <is>
          <t>Secured Note Dec 2018 Two [Member] | Minimum</t>
        </is>
      </c>
    </row>
    <row r="60">
      <c r="A60" s="4" t="inlineStr">
        <is>
          <t>Interest rate</t>
        </is>
      </c>
      <c r="X60" s="4" t="inlineStr">
        <is>
          <t>10.00%</t>
        </is>
      </c>
    </row>
    <row r="61">
      <c r="A61" s="4" t="inlineStr">
        <is>
          <t>Secured Note Dec 2018 Three [Member]</t>
        </is>
      </c>
    </row>
    <row r="62">
      <c r="A62" s="4" t="inlineStr">
        <is>
          <t>Notes Payable</t>
        </is>
      </c>
      <c r="AD62" s="5" t="n">
        <v>100000</v>
      </c>
      <c r="AF62" s="5" t="n">
        <v>100000</v>
      </c>
    </row>
    <row r="63">
      <c r="A63" s="4" t="inlineStr">
        <is>
          <t>Secured Note Dec 2018 Three [Member] | Maximum</t>
        </is>
      </c>
    </row>
    <row r="64">
      <c r="A64" s="4" t="inlineStr">
        <is>
          <t>Interest rate</t>
        </is>
      </c>
      <c r="X64" s="4" t="inlineStr">
        <is>
          <t>14.00%</t>
        </is>
      </c>
    </row>
    <row r="65">
      <c r="A65" s="4" t="inlineStr">
        <is>
          <t>Secured Note Dec 2018 Three [Member] | Minimum</t>
        </is>
      </c>
    </row>
    <row r="66">
      <c r="A66" s="4" t="inlineStr">
        <is>
          <t>Interest rate</t>
        </is>
      </c>
      <c r="X66" s="4" t="inlineStr">
        <is>
          <t>10.00%</t>
        </is>
      </c>
    </row>
    <row r="67">
      <c r="A67" s="4" t="inlineStr">
        <is>
          <t>Secured Note Dec 2018 Four [Member]</t>
        </is>
      </c>
    </row>
    <row r="68">
      <c r="A68" s="4" t="inlineStr">
        <is>
          <t>Interest rate</t>
        </is>
      </c>
      <c r="X68" s="4" t="inlineStr">
        <is>
          <t>6.00%</t>
        </is>
      </c>
    </row>
    <row r="69">
      <c r="A69" s="4" t="inlineStr">
        <is>
          <t>Notes Payable</t>
        </is>
      </c>
      <c r="AD69" s="5" t="n">
        <v>792470</v>
      </c>
      <c r="AF69" s="5" t="n">
        <v>792470</v>
      </c>
    </row>
    <row r="70">
      <c r="A70" s="4" t="inlineStr">
        <is>
          <t>Monthly periodic payment</t>
        </is>
      </c>
      <c r="X70" s="6" t="n">
        <v>7500</v>
      </c>
    </row>
    <row r="71">
      <c r="A71" s="4" t="inlineStr">
        <is>
          <t>Secured Note May 2019 One [Member]</t>
        </is>
      </c>
    </row>
    <row r="72">
      <c r="A72" s="4" t="inlineStr">
        <is>
          <t>Notes Payable</t>
        </is>
      </c>
      <c r="AD72" s="6" t="n">
        <v>80000</v>
      </c>
      <c r="AF72" s="5" t="n">
        <v>80000</v>
      </c>
    </row>
    <row r="73">
      <c r="A73" s="4" t="inlineStr">
        <is>
          <t>Percentage of Voting Interests Held By Shareholder</t>
        </is>
      </c>
      <c r="AP73" s="4" t="inlineStr">
        <is>
          <t>6.00%</t>
        </is>
      </c>
    </row>
    <row r="74">
      <c r="A74" s="4" t="inlineStr">
        <is>
          <t>Secured Note May 2019 One [Member] | Maximum</t>
        </is>
      </c>
    </row>
    <row r="75">
      <c r="A75" s="4" t="inlineStr">
        <is>
          <t>Interest rate</t>
        </is>
      </c>
      <c r="AP75" s="4" t="inlineStr">
        <is>
          <t>14.00%</t>
        </is>
      </c>
    </row>
    <row r="76">
      <c r="A76" s="4" t="inlineStr">
        <is>
          <t>Secured Note May 2019 One [Member] | Minimum</t>
        </is>
      </c>
    </row>
    <row r="77">
      <c r="A77" s="4" t="inlineStr">
        <is>
          <t>Interest rate</t>
        </is>
      </c>
      <c r="AP77" s="4" t="inlineStr">
        <is>
          <t>10.00%</t>
        </is>
      </c>
    </row>
    <row r="78">
      <c r="A78" s="4" t="inlineStr">
        <is>
          <t>Secured Note November, 2019</t>
        </is>
      </c>
    </row>
    <row r="79">
      <c r="A79" s="4" t="inlineStr">
        <is>
          <t>Equipment Refinance, Basis, Percentage</t>
        </is>
      </c>
      <c r="AD79" s="4" t="inlineStr">
        <is>
          <t>75.00%</t>
        </is>
      </c>
    </row>
    <row r="80">
      <c r="A80" s="4" t="inlineStr">
        <is>
          <t>Secured Note July 2019 [Member]</t>
        </is>
      </c>
    </row>
    <row r="81">
      <c r="A81" s="4" t="inlineStr">
        <is>
          <t>Notes Payable</t>
        </is>
      </c>
      <c r="AD81" s="6" t="n">
        <v>73818</v>
      </c>
      <c r="AF81" s="5" t="n">
        <v>123818</v>
      </c>
    </row>
    <row r="82">
      <c r="A82" s="4" t="inlineStr">
        <is>
          <t>Secured Note July 2019 [Member] | Maximum</t>
        </is>
      </c>
    </row>
    <row r="83">
      <c r="A83" s="4" t="inlineStr">
        <is>
          <t>Interest rate</t>
        </is>
      </c>
      <c r="AN83" s="4" t="inlineStr">
        <is>
          <t>10.00%</t>
        </is>
      </c>
    </row>
    <row r="84">
      <c r="A84" s="4" t="inlineStr">
        <is>
          <t>Secured Note July 2019 [Member] | Minimum</t>
        </is>
      </c>
    </row>
    <row r="85">
      <c r="A85" s="4" t="inlineStr">
        <is>
          <t>Interest rate</t>
        </is>
      </c>
      <c r="AN85" s="4" t="inlineStr">
        <is>
          <t>7.00%</t>
        </is>
      </c>
    </row>
    <row r="86">
      <c r="A86" s="4" t="inlineStr">
        <is>
          <t>Secured Note December, 2019</t>
        </is>
      </c>
    </row>
    <row r="87">
      <c r="A87" s="4" t="inlineStr">
        <is>
          <t>Interest rate</t>
        </is>
      </c>
      <c r="AM87" s="4" t="inlineStr">
        <is>
          <t>12.00%</t>
        </is>
      </c>
    </row>
    <row r="88">
      <c r="A88" s="4" t="inlineStr">
        <is>
          <t>Notes Payable</t>
        </is>
      </c>
      <c r="AD88" s="5" t="n">
        <v>0</v>
      </c>
      <c r="AF88" s="5" t="n">
        <v>25000</v>
      </c>
    </row>
    <row r="89">
      <c r="A89" s="4" t="inlineStr">
        <is>
          <t>Percentage of Voting Interests Held By Shareholder</t>
        </is>
      </c>
      <c r="AM89" s="4" t="inlineStr">
        <is>
          <t>6.00%</t>
        </is>
      </c>
    </row>
    <row r="90">
      <c r="A90" s="4" t="inlineStr">
        <is>
          <t>Secured Note February 2020 One [Member]</t>
        </is>
      </c>
    </row>
    <row r="91">
      <c r="A91" s="4" t="inlineStr">
        <is>
          <t>Interest rate</t>
        </is>
      </c>
      <c r="W91" s="4" t="inlineStr">
        <is>
          <t>10.00%</t>
        </is>
      </c>
    </row>
    <row r="92">
      <c r="A92" s="4" t="inlineStr">
        <is>
          <t>Notes Payable</t>
        </is>
      </c>
      <c r="AD92" s="5" t="n">
        <v>2000000</v>
      </c>
      <c r="AF92" s="5" t="n">
        <v>2000000</v>
      </c>
    </row>
    <row r="93">
      <c r="A93" s="4" t="inlineStr">
        <is>
          <t>Percentage of Voting Interests Held By Shareholder</t>
        </is>
      </c>
      <c r="W93" s="4" t="inlineStr">
        <is>
          <t>4.20%</t>
        </is>
      </c>
    </row>
    <row r="94">
      <c r="A94" s="4" t="inlineStr">
        <is>
          <t>Various Secured Notes Payable Maturing From January 2023 Through March 2023 [Member]</t>
        </is>
      </c>
    </row>
    <row r="95">
      <c r="A95" s="4" t="inlineStr">
        <is>
          <t>Notes Payable</t>
        </is>
      </c>
      <c r="AD95" s="6" t="n">
        <v>372290</v>
      </c>
      <c r="AF95" s="5" t="n">
        <v>568589</v>
      </c>
    </row>
    <row r="96">
      <c r="A96" s="4" t="inlineStr">
        <is>
          <t>Various Secured Notes Payable Maturing From January 2023 Through March 2023 [Member] | Maximum</t>
        </is>
      </c>
    </row>
    <row r="97">
      <c r="A97" s="4" t="inlineStr">
        <is>
          <t>Interest rate</t>
        </is>
      </c>
      <c r="AD97" s="4" t="inlineStr">
        <is>
          <t>5.50%</t>
        </is>
      </c>
    </row>
    <row r="98">
      <c r="A98" s="4" t="inlineStr">
        <is>
          <t>Various Secured Notes Payable Maturing From January 2023 Through March 2023 [Member] | Minimum</t>
        </is>
      </c>
    </row>
    <row r="99">
      <c r="A99" s="4" t="inlineStr">
        <is>
          <t>Interest rate</t>
        </is>
      </c>
      <c r="AD99" s="4" t="inlineStr">
        <is>
          <t>5.32%</t>
        </is>
      </c>
    </row>
    <row r="100">
      <c r="A100" s="4" t="inlineStr">
        <is>
          <t>Secured Note February 2020 Two [Member]</t>
        </is>
      </c>
    </row>
    <row r="101">
      <c r="A101" s="4" t="inlineStr">
        <is>
          <t>Interest rate</t>
        </is>
      </c>
      <c r="W101" s="4" t="inlineStr">
        <is>
          <t>10.00%</t>
        </is>
      </c>
    </row>
    <row r="102">
      <c r="A102" s="4" t="inlineStr">
        <is>
          <t>Notes Payable</t>
        </is>
      </c>
      <c r="AD102" s="6" t="n">
        <v>661847</v>
      </c>
      <c r="AF102" s="5" t="n">
        <v>1012237</v>
      </c>
    </row>
    <row r="103">
      <c r="A103" s="4" t="inlineStr">
        <is>
          <t>Percentage of Voting Interests Held By Shareholder</t>
        </is>
      </c>
      <c r="W103" s="4" t="inlineStr">
        <is>
          <t>10.60%</t>
        </is>
      </c>
    </row>
    <row r="104">
      <c r="A104" s="4" t="inlineStr">
        <is>
          <t>Secured Promissory Notes [Member]</t>
        </is>
      </c>
    </row>
    <row r="105">
      <c r="A105" s="4" t="inlineStr">
        <is>
          <t>Debt Instrument, Face Amount</t>
        </is>
      </c>
      <c r="L105" s="6" t="n">
        <v>25000</v>
      </c>
    </row>
    <row r="106">
      <c r="A106" s="4" t="inlineStr">
        <is>
          <t>Interest rate</t>
        </is>
      </c>
      <c r="AD106" s="4" t="inlineStr">
        <is>
          <t>3.75%</t>
        </is>
      </c>
    </row>
    <row r="107">
      <c r="A107" s="4" t="inlineStr">
        <is>
          <t>Notes Payable</t>
        </is>
      </c>
      <c r="AD107" s="6" t="n">
        <v>390000</v>
      </c>
      <c r="AF107" s="5" t="n">
        <v>390000</v>
      </c>
    </row>
    <row r="108">
      <c r="A108" s="4" t="inlineStr">
        <is>
          <t>Repayment of convertible note along with accrued interest</t>
        </is>
      </c>
      <c r="L108" s="5" t="n">
        <v>29973</v>
      </c>
    </row>
    <row r="109">
      <c r="A109" s="4" t="inlineStr">
        <is>
          <t>Secured Promissory Notes, June 2020 [Member]</t>
        </is>
      </c>
    </row>
    <row r="110">
      <c r="A110" s="4" t="inlineStr">
        <is>
          <t>Notes Payable</t>
        </is>
      </c>
      <c r="AD110" s="5" t="n">
        <v>1180143</v>
      </c>
      <c r="AF110" s="5" t="n">
        <v>1570617</v>
      </c>
    </row>
    <row r="111">
      <c r="A111" s="4" t="inlineStr">
        <is>
          <t>Monthly periodic payment</t>
        </is>
      </c>
      <c r="T111" s="6" t="n">
        <v>45585</v>
      </c>
    </row>
    <row r="112">
      <c r="A112" s="4" t="inlineStr">
        <is>
          <t>Deferred Financing Cost</t>
        </is>
      </c>
      <c r="AD112" s="6" t="n">
        <v>287560</v>
      </c>
    </row>
    <row r="113">
      <c r="A113" s="4" t="inlineStr">
        <is>
          <t>Secured Promissory Notes, June 2020 [Member] | Minimum</t>
        </is>
      </c>
    </row>
    <row r="114">
      <c r="A114" s="4" t="inlineStr">
        <is>
          <t>Number of monthly installments</t>
        </is>
      </c>
      <c r="T114" s="5" t="n">
        <v>36</v>
      </c>
    </row>
    <row r="115">
      <c r="A115" s="4" t="inlineStr">
        <is>
          <t>Unsecured Note April and May 2022 [Member]</t>
        </is>
      </c>
    </row>
    <row r="116">
      <c r="A116" s="4" t="inlineStr">
        <is>
          <t>Interest rate</t>
        </is>
      </c>
      <c r="AD116" s="4" t="inlineStr">
        <is>
          <t>1.00%</t>
        </is>
      </c>
    </row>
    <row r="117">
      <c r="A117" s="4" t="inlineStr">
        <is>
          <t>Unsecured Note April and May 2022 Two [Member]</t>
        </is>
      </c>
    </row>
    <row r="118">
      <c r="A118" s="4" t="inlineStr">
        <is>
          <t>Interest rate</t>
        </is>
      </c>
      <c r="AD118" s="4" t="inlineStr">
        <is>
          <t>1.00%</t>
        </is>
      </c>
    </row>
    <row r="119">
      <c r="A119" s="4" t="inlineStr">
        <is>
          <t>Insurance Premium Financing Note December 2021 [Member]</t>
        </is>
      </c>
    </row>
    <row r="120">
      <c r="A120" s="4" t="inlineStr">
        <is>
          <t>Debt Instrument, Face Amount</t>
        </is>
      </c>
      <c r="AD120" s="6" t="n">
        <v>1310835</v>
      </c>
    </row>
    <row r="121">
      <c r="A121" s="4" t="inlineStr">
        <is>
          <t>Interest rate</t>
        </is>
      </c>
      <c r="AD121" s="4" t="inlineStr">
        <is>
          <t>4.76%</t>
        </is>
      </c>
    </row>
    <row r="122">
      <c r="A122" s="4" t="inlineStr">
        <is>
          <t>Monthly periodic payment</t>
        </is>
      </c>
      <c r="Y122" s="6" t="n">
        <v>161076</v>
      </c>
      <c r="AC122" s="6" t="n">
        <v>133939</v>
      </c>
    </row>
    <row r="123">
      <c r="A123" s="4" t="inlineStr">
        <is>
          <t>Outstanding balance</t>
        </is>
      </c>
      <c r="AD123" s="6" t="n">
        <v>473684</v>
      </c>
      <c r="AF123" s="5" t="n">
        <v>0</v>
      </c>
    </row>
    <row r="124">
      <c r="A124" s="4" t="inlineStr">
        <is>
          <t>Amerisource Note</t>
        </is>
      </c>
    </row>
    <row r="125">
      <c r="A125" s="4" t="inlineStr">
        <is>
          <t>Debt Instrument, Face Amount</t>
        </is>
      </c>
      <c r="W125" s="6" t="n">
        <v>1600000</v>
      </c>
    </row>
    <row r="126">
      <c r="A126" s="4" t="inlineStr">
        <is>
          <t>Interest rate</t>
        </is>
      </c>
      <c r="W126" s="4" t="inlineStr">
        <is>
          <t>10.00%</t>
        </is>
      </c>
      <c r="AG126" s="4" t="inlineStr">
        <is>
          <t>12.00%</t>
        </is>
      </c>
      <c r="AK126" s="4" t="inlineStr">
        <is>
          <t>11.00%</t>
        </is>
      </c>
    </row>
    <row r="127">
      <c r="A127" s="4" t="inlineStr">
        <is>
          <t>Amortization of Debt Discount (Premium)</t>
        </is>
      </c>
      <c r="AD127" s="5" t="n">
        <v>116608</v>
      </c>
    </row>
    <row r="128">
      <c r="A128" s="4" t="inlineStr">
        <is>
          <t>Unamortized Debt Discount</t>
        </is>
      </c>
      <c r="AD128" s="5" t="n">
        <v>186572</v>
      </c>
    </row>
    <row r="129">
      <c r="A129" s="4" t="inlineStr">
        <is>
          <t>Number of shares issued to investors | shares</t>
        </is>
      </c>
      <c r="W129" s="5" t="n">
        <v>2498736</v>
      </c>
    </row>
    <row r="130">
      <c r="A130" s="4" t="inlineStr">
        <is>
          <t>Conversion price | $ / shares</t>
        </is>
      </c>
      <c r="W130" s="8" t="n">
        <v>0.25</v>
      </c>
    </row>
    <row r="131">
      <c r="A131" s="4" t="inlineStr">
        <is>
          <t>Equity ownership</t>
        </is>
      </c>
      <c r="W131" s="4" t="inlineStr">
        <is>
          <t>13.90%</t>
        </is>
      </c>
    </row>
    <row r="132">
      <c r="A132" s="4" t="inlineStr">
        <is>
          <t>Deferred Financing Cost</t>
        </is>
      </c>
      <c r="W132" s="6" t="n">
        <v>419788</v>
      </c>
    </row>
    <row r="133">
      <c r="A133" s="4" t="inlineStr">
        <is>
          <t>Secured Note June 2019 [Member]</t>
        </is>
      </c>
    </row>
    <row r="134">
      <c r="A134" s="4" t="inlineStr">
        <is>
          <t>Debt Instrument, Face Amount</t>
        </is>
      </c>
      <c r="AO134" s="6" t="n">
        <v>100000</v>
      </c>
    </row>
    <row r="135">
      <c r="A135" s="4" t="inlineStr">
        <is>
          <t>Notes Payable</t>
        </is>
      </c>
      <c r="AD135" s="6" t="n">
        <v>100000</v>
      </c>
      <c r="AF135" s="5" t="n">
        <v>100000</v>
      </c>
    </row>
    <row r="136">
      <c r="A136" s="4" t="inlineStr">
        <is>
          <t>Percentage of Voting Interests Held By Shareholder</t>
        </is>
      </c>
      <c r="AO136" s="4" t="inlineStr">
        <is>
          <t>6.00%</t>
        </is>
      </c>
    </row>
    <row r="137">
      <c r="A137" s="4" t="inlineStr">
        <is>
          <t>Secured Note June 2019 [Member] | Maximum</t>
        </is>
      </c>
    </row>
    <row r="138">
      <c r="A138" s="4" t="inlineStr">
        <is>
          <t>Interest rate</t>
        </is>
      </c>
      <c r="AO138" s="4" t="inlineStr">
        <is>
          <t>14.00%</t>
        </is>
      </c>
    </row>
    <row r="139">
      <c r="A139" s="4" t="inlineStr">
        <is>
          <t>Secured Note June 2019 [Member] | Minimum</t>
        </is>
      </c>
    </row>
    <row r="140">
      <c r="A140" s="4" t="inlineStr">
        <is>
          <t>Interest rate</t>
        </is>
      </c>
      <c r="AO140" s="4" t="inlineStr">
        <is>
          <t>10.00%</t>
        </is>
      </c>
    </row>
    <row r="141">
      <c r="A141" s="4" t="inlineStr">
        <is>
          <t>PPP2</t>
        </is>
      </c>
    </row>
    <row r="142">
      <c r="A142" s="4" t="inlineStr">
        <is>
          <t>Interest rate</t>
        </is>
      </c>
      <c r="C142" s="4" t="inlineStr">
        <is>
          <t>1.00%</t>
        </is>
      </c>
    </row>
    <row r="143">
      <c r="A143" s="4" t="inlineStr">
        <is>
          <t>Proceeds from Issuance of Debt</t>
        </is>
      </c>
      <c r="R143" s="6" t="n">
        <v>133018</v>
      </c>
    </row>
    <row r="144">
      <c r="A144" s="4" t="inlineStr">
        <is>
          <t>Term (in years)</t>
        </is>
      </c>
      <c r="C144" s="4" t="inlineStr">
        <is>
          <t>5 years</t>
        </is>
      </c>
      <c r="AD144" s="4" t="inlineStr">
        <is>
          <t>60 months</t>
        </is>
      </c>
    </row>
    <row r="145">
      <c r="A145" s="4" t="inlineStr">
        <is>
          <t>Trinity loan forgiven amount</t>
        </is>
      </c>
      <c r="AD145" s="6" t="n">
        <v>133018</v>
      </c>
    </row>
    <row r="146">
      <c r="A146" s="4" t="inlineStr">
        <is>
          <t>SBA PPP1 program</t>
        </is>
      </c>
    </row>
    <row r="147">
      <c r="A147" s="4" t="inlineStr">
        <is>
          <t>Interest rate</t>
        </is>
      </c>
      <c r="U147" s="4" t="inlineStr">
        <is>
          <t>1.00%</t>
        </is>
      </c>
    </row>
    <row r="148">
      <c r="A148" s="4" t="inlineStr">
        <is>
          <t>Proceeds from Issuance of Debt</t>
        </is>
      </c>
      <c r="U148" s="6" t="n">
        <v>195000</v>
      </c>
    </row>
    <row r="149">
      <c r="A149" s="4" t="inlineStr">
        <is>
          <t>Unsecured payable for settlement of lawsuit</t>
        </is>
      </c>
    </row>
    <row r="150">
      <c r="A150" s="4" t="inlineStr">
        <is>
          <t>Debt Instrument, Face Amount</t>
        </is>
      </c>
      <c r="AD150" s="5" t="n">
        <v>146188</v>
      </c>
    </row>
    <row r="151">
      <c r="A151" s="4" t="inlineStr">
        <is>
          <t>Monthly Payment Amount</t>
        </is>
      </c>
      <c r="AD151" s="5" t="n">
        <v>6822</v>
      </c>
    </row>
    <row r="152">
      <c r="A152" s="4" t="inlineStr">
        <is>
          <t>Lawsuit settlement amount</t>
        </is>
      </c>
      <c r="N152" s="6" t="n">
        <v>196188</v>
      </c>
    </row>
    <row r="153">
      <c r="A153" s="4" t="inlineStr">
        <is>
          <t>First payment of lawsuit settlement amount</t>
        </is>
      </c>
      <c r="N153" s="6" t="n">
        <v>50000</v>
      </c>
    </row>
    <row r="154">
      <c r="A154" s="4" t="inlineStr">
        <is>
          <t>Number of subsequent monthly installments for settlement amount payment | M</t>
        </is>
      </c>
      <c r="N154" s="5" t="n">
        <v>24</v>
      </c>
    </row>
    <row r="155">
      <c r="A155" s="4" t="inlineStr">
        <is>
          <t>Subsequent monthly installments of lawsuit settlement</t>
        </is>
      </c>
      <c r="N155" s="6" t="n">
        <v>6822</v>
      </c>
    </row>
    <row r="156">
      <c r="A156" s="4" t="inlineStr">
        <is>
          <t>Outstanding balance</t>
        </is>
      </c>
      <c r="AD156" s="6" t="n">
        <v>118900</v>
      </c>
    </row>
    <row r="157">
      <c r="A157" s="4" t="inlineStr">
        <is>
          <t>Unsecured payable for settlement of lawsuit | Maximum</t>
        </is>
      </c>
    </row>
    <row r="158">
      <c r="A158" s="4" t="inlineStr">
        <is>
          <t>Interest rate</t>
        </is>
      </c>
      <c r="AD158" s="4" t="inlineStr">
        <is>
          <t>18.00%</t>
        </is>
      </c>
    </row>
    <row r="159">
      <c r="A159" s="4" t="inlineStr">
        <is>
          <t>Unsecured payable for settlement of lawsuit | Minimum</t>
        </is>
      </c>
    </row>
    <row r="160">
      <c r="A160" s="4" t="inlineStr">
        <is>
          <t>Interest rate</t>
        </is>
      </c>
      <c r="AD160" s="4" t="inlineStr">
        <is>
          <t>6.00%</t>
        </is>
      </c>
    </row>
    <row r="161">
      <c r="A161" s="4" t="inlineStr">
        <is>
          <t>Paycheck Protection Program Loan [Member]</t>
        </is>
      </c>
    </row>
    <row r="162">
      <c r="A162" s="4" t="inlineStr">
        <is>
          <t>Interest rate</t>
        </is>
      </c>
      <c r="AJ162" s="4" t="inlineStr">
        <is>
          <t>1.00%</t>
        </is>
      </c>
    </row>
    <row r="163">
      <c r="A163" s="4" t="inlineStr">
        <is>
          <t>Outstanding balance</t>
        </is>
      </c>
      <c r="AD163" s="6" t="n">
        <v>118900</v>
      </c>
      <c r="AF163" s="5" t="n">
        <v>0</v>
      </c>
    </row>
    <row r="164">
      <c r="A164" s="4" t="inlineStr">
        <is>
          <t>Secured Promissory Note September 2021 [Member]</t>
        </is>
      </c>
    </row>
    <row r="165">
      <c r="A165" s="4" t="inlineStr">
        <is>
          <t>Interest rate</t>
        </is>
      </c>
      <c r="AD165" s="4" t="inlineStr">
        <is>
          <t>12.00%</t>
        </is>
      </c>
    </row>
    <row r="166">
      <c r="A166" s="4" t="inlineStr">
        <is>
          <t>Notes Payable</t>
        </is>
      </c>
      <c r="H166" s="5" t="n">
        <v>6400000</v>
      </c>
      <c r="AD166" s="6" t="n">
        <v>6400000</v>
      </c>
      <c r="AF166" s="5" t="n">
        <v>0</v>
      </c>
    </row>
    <row r="167">
      <c r="A167" s="4" t="inlineStr">
        <is>
          <t>Deferred Financing Cost</t>
        </is>
      </c>
      <c r="AD167" s="5" t="n">
        <v>12425</v>
      </c>
    </row>
    <row r="168">
      <c r="A168" s="4" t="inlineStr">
        <is>
          <t>Loan Agreement With Amerisource Funding [Member] | 5J Entities</t>
        </is>
      </c>
    </row>
    <row r="169">
      <c r="A169" s="4" t="inlineStr">
        <is>
          <t>Debt Instrument, Face Amount</t>
        </is>
      </c>
      <c r="H169" s="6" t="n">
        <v>12740000</v>
      </c>
    </row>
    <row r="170">
      <c r="A170" s="4" t="inlineStr">
        <is>
          <t>Interest rate</t>
        </is>
      </c>
      <c r="H170" s="4" t="inlineStr">
        <is>
          <t>12.00%</t>
        </is>
      </c>
    </row>
    <row r="171">
      <c r="A171" s="4" t="inlineStr">
        <is>
          <t>Total loan amount percentage</t>
        </is>
      </c>
      <c r="H171" s="4" t="inlineStr">
        <is>
          <t>0.40%</t>
        </is>
      </c>
    </row>
    <row r="172">
      <c r="A172" s="4" t="inlineStr">
        <is>
          <t>Proceeds from Issuance of Debt</t>
        </is>
      </c>
      <c r="B172" s="6" t="n">
        <v>6340000</v>
      </c>
      <c r="H172" s="6" t="n">
        <v>6400000</v>
      </c>
    </row>
    <row r="173">
      <c r="A173" s="4" t="inlineStr">
        <is>
          <t>Secured Convertible Note, April, 2019 [Member]</t>
        </is>
      </c>
    </row>
    <row r="174">
      <c r="A174" s="4" t="inlineStr">
        <is>
          <t>Debt Instrument, Face Amount</t>
        </is>
      </c>
      <c r="L174" s="5" t="n">
        <v>50000</v>
      </c>
    </row>
    <row r="175">
      <c r="A175" s="4" t="inlineStr">
        <is>
          <t>Repayment of convertible note along with accrued interest</t>
        </is>
      </c>
      <c r="L175" s="6" t="n">
        <v>54896</v>
      </c>
    </row>
    <row r="176">
      <c r="A176" s="4" t="inlineStr">
        <is>
          <t>Insurance Premium Financing Note May 2022 [Member]</t>
        </is>
      </c>
    </row>
    <row r="177">
      <c r="A177" s="4" t="inlineStr">
        <is>
          <t>Debt Instrument, Face Amount</t>
        </is>
      </c>
      <c r="AD177" s="6" t="n">
        <v>1487202</v>
      </c>
    </row>
    <row r="178">
      <c r="A178" s="4" t="inlineStr">
        <is>
          <t>Interest rate</t>
        </is>
      </c>
      <c r="AD178" s="4" t="inlineStr">
        <is>
          <t>6.99%</t>
        </is>
      </c>
    </row>
    <row r="179">
      <c r="A179" s="4" t="inlineStr">
        <is>
          <t>Monthly periodic payment</t>
        </is>
      </c>
      <c r="AD179" s="6" t="n">
        <v>153537</v>
      </c>
    </row>
    <row r="180">
      <c r="A180" s="4" t="inlineStr">
        <is>
          <t>Outstanding balance</t>
        </is>
      </c>
      <c r="AD180" s="5" t="n">
        <v>1189751</v>
      </c>
      <c r="AF180" s="5" t="n">
        <v>0</v>
      </c>
    </row>
    <row r="181">
      <c r="A181" s="4" t="inlineStr">
        <is>
          <t>Insurance Premium Financing Note February 2022 [Member]</t>
        </is>
      </c>
    </row>
    <row r="182">
      <c r="A182" s="4" t="inlineStr">
        <is>
          <t>Debt Instrument, Face Amount</t>
        </is>
      </c>
      <c r="AD182" s="6" t="n">
        <v>292065</v>
      </c>
    </row>
    <row r="183">
      <c r="A183" s="4" t="inlineStr">
        <is>
          <t>Interest rate</t>
        </is>
      </c>
      <c r="AD183" s="4" t="inlineStr">
        <is>
          <t>5.78%</t>
        </is>
      </c>
    </row>
    <row r="184">
      <c r="A184" s="4" t="inlineStr">
        <is>
          <t>Monthly periodic payment</t>
        </is>
      </c>
      <c r="AD184" s="6" t="n">
        <v>7793</v>
      </c>
    </row>
    <row r="185">
      <c r="A185" s="4" t="inlineStr">
        <is>
          <t>Outstanding balance</t>
        </is>
      </c>
      <c r="AD185" s="5" t="n">
        <v>146002</v>
      </c>
      <c r="AF185" s="5" t="n">
        <v>0</v>
      </c>
    </row>
    <row r="186">
      <c r="A186" s="4" t="inlineStr">
        <is>
          <t>Notes Payable to Banks [Member] | Secured Note January 2018 [Member]</t>
        </is>
      </c>
    </row>
    <row r="187">
      <c r="A187" s="4" t="inlineStr">
        <is>
          <t>Interest rate</t>
        </is>
      </c>
      <c r="AR187" s="4" t="inlineStr">
        <is>
          <t>6.29%</t>
        </is>
      </c>
    </row>
    <row r="188">
      <c r="A188" s="4" t="inlineStr">
        <is>
          <t>5J Entities</t>
        </is>
      </c>
    </row>
    <row r="189">
      <c r="A189" s="4" t="inlineStr">
        <is>
          <t>Interest rate</t>
        </is>
      </c>
      <c r="AC189" s="4" t="inlineStr">
        <is>
          <t>18.70%</t>
        </is>
      </c>
    </row>
    <row r="190">
      <c r="A190" s="4" t="inlineStr">
        <is>
          <t>Notes Payable</t>
        </is>
      </c>
      <c r="AD190" s="5" t="n">
        <v>5573070</v>
      </c>
      <c r="AF190" s="5" t="n">
        <v>11708919</v>
      </c>
    </row>
    <row r="191">
      <c r="A191" s="4" t="inlineStr">
        <is>
          <t>Amortization of Debt Discount (Premium)</t>
        </is>
      </c>
      <c r="AD191" s="5" t="n">
        <v>78800</v>
      </c>
    </row>
    <row r="192">
      <c r="A192" s="4" t="inlineStr">
        <is>
          <t>Unamortized Debt Discount</t>
        </is>
      </c>
      <c r="AD192" s="5" t="n">
        <v>46071</v>
      </c>
    </row>
    <row r="193">
      <c r="A193" s="4" t="inlineStr">
        <is>
          <t>Equipment Refinance Amount</t>
        </is>
      </c>
      <c r="AD193" s="5" t="n">
        <v>11950000</v>
      </c>
    </row>
    <row r="194">
      <c r="A194" s="4" t="inlineStr">
        <is>
          <t>Debt Instrument, Periodic Payment, Interest</t>
        </is>
      </c>
      <c r="AD194" s="5" t="n">
        <v>1018995</v>
      </c>
    </row>
    <row r="195">
      <c r="A195" s="4" t="inlineStr">
        <is>
          <t>Monthly periodic payment</t>
        </is>
      </c>
      <c r="G195" s="6" t="n">
        <v>208000</v>
      </c>
    </row>
    <row r="196">
      <c r="A196" s="4" t="inlineStr">
        <is>
          <t>Deferred Financing Cost</t>
        </is>
      </c>
      <c r="W196" s="5" t="n">
        <v>223558</v>
      </c>
      <c r="AD196" s="5" t="n">
        <v>276134</v>
      </c>
    </row>
    <row r="197">
      <c r="A197" s="4" t="inlineStr">
        <is>
          <t>5J Entities | Maximum</t>
        </is>
      </c>
    </row>
    <row r="198">
      <c r="A198" s="4" t="inlineStr">
        <is>
          <t>Monthly periodic payment</t>
        </is>
      </c>
      <c r="AD198" s="5" t="n">
        <v>5381005</v>
      </c>
    </row>
    <row r="199">
      <c r="A199" s="4" t="inlineStr">
        <is>
          <t>5J Entities | Amerisource AR Facility</t>
        </is>
      </c>
    </row>
    <row r="200">
      <c r="A200" s="4" t="inlineStr">
        <is>
          <t>Debt Instrument, Face Amount</t>
        </is>
      </c>
      <c r="W200" s="5" t="n">
        <v>10000000</v>
      </c>
    </row>
    <row r="201">
      <c r="A201" s="4" t="inlineStr">
        <is>
          <t>Maximum borrowing capacity</t>
        </is>
      </c>
      <c r="W201" s="6" t="n">
        <v>10000000</v>
      </c>
    </row>
    <row r="202">
      <c r="A202" s="4" t="inlineStr">
        <is>
          <t>Maximum availability (as a percent)</t>
        </is>
      </c>
      <c r="W202" s="4" t="inlineStr">
        <is>
          <t>85.00%</t>
        </is>
      </c>
    </row>
    <row r="203">
      <c r="A203" s="4" t="inlineStr">
        <is>
          <t>Basis spread on variable rate (as a percent)</t>
        </is>
      </c>
      <c r="W203" s="4" t="inlineStr">
        <is>
          <t>4.50%</t>
        </is>
      </c>
    </row>
    <row r="204">
      <c r="A204" s="4" t="inlineStr">
        <is>
          <t>Initial collateral management fee (as a percent)</t>
        </is>
      </c>
      <c r="W204" s="4" t="inlineStr">
        <is>
          <t>0.75%</t>
        </is>
      </c>
    </row>
    <row r="205">
      <c r="A205" s="4" t="inlineStr">
        <is>
          <t>Non-usage fee (as a percent)</t>
        </is>
      </c>
      <c r="W205" s="4" t="inlineStr">
        <is>
          <t>0.35%</t>
        </is>
      </c>
    </row>
    <row r="206">
      <c r="A206" s="4" t="inlineStr">
        <is>
          <t>One time commitment fee</t>
        </is>
      </c>
      <c r="W206" s="6" t="n">
        <v>100000</v>
      </c>
    </row>
    <row r="207">
      <c r="A207" s="4" t="inlineStr">
        <is>
          <t>Number of days written notice for termination of debt</t>
        </is>
      </c>
      <c r="W207" s="4" t="inlineStr">
        <is>
          <t>60 days</t>
        </is>
      </c>
    </row>
    <row r="208">
      <c r="A208" s="4" t="inlineStr">
        <is>
          <t>Early termination fee, if more than 12months remaining in the debt term (as a percent)</t>
        </is>
      </c>
      <c r="W208" s="4" t="inlineStr">
        <is>
          <t>2.00%</t>
        </is>
      </c>
    </row>
    <row r="209">
      <c r="A209" s="4" t="inlineStr">
        <is>
          <t>Early termination fee, if twelve months or less remaining in the debt term (as a percent)</t>
        </is>
      </c>
      <c r="W209" s="4" t="inlineStr">
        <is>
          <t>1.00%</t>
        </is>
      </c>
    </row>
    <row r="210">
      <c r="A210" s="4" t="inlineStr">
        <is>
          <t>5J Entities | Amerisource Equipment Loan</t>
        </is>
      </c>
    </row>
    <row r="211">
      <c r="A211" s="4" t="inlineStr">
        <is>
          <t>Debt Instrument, Face Amount</t>
        </is>
      </c>
      <c r="W211" s="6" t="n">
        <v>1401559</v>
      </c>
    </row>
    <row r="212">
      <c r="A212" s="4" t="inlineStr">
        <is>
          <t>5J Entities | Amerisource Bridge Facility</t>
        </is>
      </c>
    </row>
    <row r="213">
      <c r="A213" s="4" t="inlineStr">
        <is>
          <t>Debt Instrument, Face Amount</t>
        </is>
      </c>
      <c r="W213" s="6" t="n">
        <v>550690</v>
      </c>
    </row>
    <row r="214">
      <c r="A214" s="4" t="inlineStr">
        <is>
          <t>Subsequent Event</t>
        </is>
      </c>
    </row>
    <row r="215">
      <c r="A215" s="4" t="inlineStr">
        <is>
          <t>Debt Instrument, Face Amount</t>
        </is>
      </c>
      <c r="D215" s="6" t="n">
        <v>77592</v>
      </c>
    </row>
    <row r="216">
      <c r="A216" s="4" t="inlineStr">
        <is>
          <t>Conversion price | $ / shares</t>
        </is>
      </c>
      <c r="D216" s="8" t="n">
        <v>0.1</v>
      </c>
    </row>
    <row r="217">
      <c r="A217" s="4" t="inlineStr">
        <is>
          <t>Term (in years)</t>
        </is>
      </c>
      <c r="D217" s="4" t="inlineStr">
        <is>
          <t>24 months</t>
        </is>
      </c>
    </row>
    <row r="218">
      <c r="A218" s="4" t="inlineStr">
        <is>
          <t>Trinity loan forgiven amount</t>
        </is>
      </c>
      <c r="AH218" s="6" t="n">
        <v>1769002</v>
      </c>
    </row>
    <row r="219">
      <c r="A219" s="4" t="inlineStr">
        <is>
          <t>Subsequent Event | Secured Promissory Note September 2021 [Member] | Utica [Member]</t>
        </is>
      </c>
    </row>
    <row r="220">
      <c r="A220" s="4" t="inlineStr">
        <is>
          <t>Notes Payable</t>
        </is>
      </c>
      <c r="B220" s="6" t="n">
        <v>6340000</v>
      </c>
    </row>
    <row r="221">
      <c r="A221" s="4" t="inlineStr">
        <is>
          <t>Convertible notes payable</t>
        </is>
      </c>
    </row>
    <row r="222">
      <c r="A222" s="4" t="inlineStr">
        <is>
          <t>Debt Instrument, Face Amount</t>
        </is>
      </c>
      <c r="AA222" s="6" t="n">
        <v>50000</v>
      </c>
      <c r="AF222" s="6" t="n">
        <v>2019000</v>
      </c>
    </row>
    <row r="223">
      <c r="A223" s="4" t="inlineStr">
        <is>
          <t>Interest rate</t>
        </is>
      </c>
      <c r="AA223" s="4" t="inlineStr">
        <is>
          <t>8.50%</t>
        </is>
      </c>
      <c r="AE223" s="4" t="inlineStr">
        <is>
          <t>10.00%</t>
        </is>
      </c>
      <c r="AF223" s="4" t="inlineStr">
        <is>
          <t>10.00%</t>
        </is>
      </c>
    </row>
    <row r="224">
      <c r="A224" s="4" t="inlineStr">
        <is>
          <t>Convertible notes, related party balance</t>
        </is>
      </c>
      <c r="AD224" s="5" t="n">
        <v>3536034</v>
      </c>
      <c r="AF224" s="6" t="n">
        <v>3269000</v>
      </c>
    </row>
    <row r="225">
      <c r="A225" s="4" t="inlineStr">
        <is>
          <t>Amortization of Debt Discount (Premium)</t>
        </is>
      </c>
      <c r="AD225" s="5" t="n">
        <v>812074</v>
      </c>
    </row>
    <row r="226">
      <c r="A226" s="4" t="inlineStr">
        <is>
          <t>Unamortized Debt Discount</t>
        </is>
      </c>
      <c r="AD226" s="5" t="n">
        <v>4123494</v>
      </c>
      <c r="AE226" s="6" t="n">
        <v>1057710</v>
      </c>
      <c r="AF226" s="6" t="n">
        <v>1057710</v>
      </c>
    </row>
    <row r="227">
      <c r="A227" s="4" t="inlineStr">
        <is>
          <t>Number of individual investors for the purchase and sale of convertible promissory note | individual</t>
        </is>
      </c>
      <c r="AF227" s="5" t="n">
        <v>9</v>
      </c>
    </row>
    <row r="228">
      <c r="A228" s="4" t="inlineStr">
        <is>
          <t>Number of shares issuable to investors | shares</t>
        </is>
      </c>
      <c r="AF228" s="5" t="n">
        <v>3028500</v>
      </c>
    </row>
    <row r="229">
      <c r="A229" s="4" t="inlineStr">
        <is>
          <t>Conversion price | $ / shares</t>
        </is>
      </c>
      <c r="AF229" s="8" t="n">
        <v>0.1</v>
      </c>
    </row>
    <row r="230">
      <c r="A230" s="4" t="inlineStr">
        <is>
          <t>Common shares issued and beneficial conversion feature on convertible notes payable</t>
        </is>
      </c>
      <c r="AD230" s="6" t="n">
        <v>4036788</v>
      </c>
    </row>
    <row r="231">
      <c r="A231" s="4" t="inlineStr">
        <is>
          <t>Term (in years)</t>
        </is>
      </c>
      <c r="AA231" s="4" t="inlineStr">
        <is>
          <t>2 years</t>
        </is>
      </c>
      <c r="AF231" s="4" t="inlineStr">
        <is>
          <t>2 years</t>
        </is>
      </c>
    </row>
    <row r="232">
      <c r="A232" s="4" t="inlineStr">
        <is>
          <t>Stock Issued During Period, Shares, Other | shares</t>
        </is>
      </c>
      <c r="AD232" s="5" t="n">
        <v>975000</v>
      </c>
    </row>
    <row r="233">
      <c r="A233" s="4" t="inlineStr">
        <is>
          <t>Current portion of convertible note</t>
        </is>
      </c>
      <c r="AD233" s="6" t="n">
        <v>50000</v>
      </c>
    </row>
    <row r="234">
      <c r="A234" s="4" t="inlineStr">
        <is>
          <t>Convertible notes, net</t>
        </is>
      </c>
      <c r="AD234" s="5" t="n">
        <v>3495262</v>
      </c>
      <c r="AF234" s="6" t="n">
        <v>2467335</v>
      </c>
    </row>
    <row r="235">
      <c r="A235" s="4" t="inlineStr">
        <is>
          <t>Expenses paid by related party</t>
        </is>
      </c>
      <c r="AD235" s="5" t="n">
        <v>931034</v>
      </c>
      <c r="AF235" s="6" t="n">
        <v>225000</v>
      </c>
    </row>
    <row r="236">
      <c r="A236" s="4" t="inlineStr">
        <is>
          <t>Convertible notes payable | Notes Payable To Related Party [Member]</t>
        </is>
      </c>
    </row>
    <row r="237">
      <c r="A237" s="4" t="inlineStr">
        <is>
          <t>Current portion of convertible note</t>
        </is>
      </c>
      <c r="AD237" s="6" t="n">
        <v>24173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TOCKHOLDERS' DEFICIT (Details) - $ / shares</t>
        </is>
      </c>
      <c r="B1" s="2" t="inlineStr">
        <is>
          <t>Jul. 20, 2021</t>
        </is>
      </c>
      <c r="C1" s="2" t="inlineStr">
        <is>
          <t>Oct. 31, 2021</t>
        </is>
      </c>
      <c r="D1" s="2" t="inlineStr">
        <is>
          <t>Sep. 30, 2021</t>
        </is>
      </c>
      <c r="E1" s="2" t="inlineStr">
        <is>
          <t>Dec. 31, 2020</t>
        </is>
      </c>
    </row>
    <row r="2">
      <c r="A2" s="4" t="inlineStr">
        <is>
          <t>Stock Issued During Period, Shares, Other</t>
        </is>
      </c>
      <c r="D2" s="5" t="n">
        <v>6279052</v>
      </c>
    </row>
    <row r="3">
      <c r="A3" s="4" t="inlineStr">
        <is>
          <t>Convertible notes payable</t>
        </is>
      </c>
    </row>
    <row r="4">
      <c r="A4" s="4" t="inlineStr">
        <is>
          <t>Stock Issued During Period, Shares, Other</t>
        </is>
      </c>
      <c r="D4" s="5" t="n">
        <v>975000</v>
      </c>
    </row>
    <row r="5">
      <c r="A5" s="4" t="inlineStr">
        <is>
          <t>Common stock</t>
        </is>
      </c>
    </row>
    <row r="6">
      <c r="A6" s="4" t="inlineStr">
        <is>
          <t>Stock Issued During Period, Shares, Other</t>
        </is>
      </c>
      <c r="D6" s="5" t="n">
        <v>5304052</v>
      </c>
    </row>
    <row r="7">
      <c r="A7" s="4" t="inlineStr">
        <is>
          <t>Common stock | Subsequent Event</t>
        </is>
      </c>
    </row>
    <row r="8">
      <c r="A8" s="4" t="inlineStr">
        <is>
          <t>Stock Issued During Period, Shares, Other</t>
        </is>
      </c>
      <c r="C8" s="5" t="n">
        <v>4443292</v>
      </c>
    </row>
    <row r="9">
      <c r="A9" s="4" t="inlineStr">
        <is>
          <t>Nonredeemable Preferred Stock [Member]</t>
        </is>
      </c>
    </row>
    <row r="10">
      <c r="A10" s="4" t="inlineStr">
        <is>
          <t>Stock Issued During Period, Shares, Other</t>
        </is>
      </c>
      <c r="B10" s="5" t="n">
        <v>2000</v>
      </c>
    </row>
    <row r="11">
      <c r="A11" s="4" t="inlineStr">
        <is>
          <t>Preferred Stock, Par or Stated Value Per Share</t>
        </is>
      </c>
      <c r="D11" s="6" t="n">
        <v>1000</v>
      </c>
    </row>
    <row r="12">
      <c r="A12" s="4" t="inlineStr">
        <is>
          <t>Series A preferred stock [Member]</t>
        </is>
      </c>
    </row>
    <row r="13">
      <c r="A13" s="4" t="inlineStr">
        <is>
          <t>Preferred Stock, Par or Stated Value Per Share</t>
        </is>
      </c>
      <c r="D13" s="10" t="n">
        <v>0.001</v>
      </c>
      <c r="E13" s="7" t="n">
        <v>0.001</v>
      </c>
    </row>
    <row r="14">
      <c r="A14" s="4" t="inlineStr">
        <is>
          <t>Preferred Stock, Convertible, Conversion Price</t>
        </is>
      </c>
      <c r="D14" s="8"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WARRANTS (Details) - Employee Stock Option [Member] - USD ($)</t>
        </is>
      </c>
      <c r="B1" s="2" t="inlineStr">
        <is>
          <t>9 Months Ended</t>
        </is>
      </c>
    </row>
    <row r="2">
      <c r="B2" s="2" t="inlineStr">
        <is>
          <t>Sep. 30, 2021</t>
        </is>
      </c>
      <c r="C2" s="2" t="inlineStr">
        <is>
          <t>Dec. 31, 2020</t>
        </is>
      </c>
    </row>
    <row r="3">
      <c r="A3" s="4" t="inlineStr">
        <is>
          <t>Outstanding - Aggregate Number - Beginning Balance</t>
        </is>
      </c>
      <c r="B3" s="5" t="n">
        <v>2060000</v>
      </c>
    </row>
    <row r="4">
      <c r="A4" s="4" t="inlineStr">
        <is>
          <t>Granted - Aggregate Number</t>
        </is>
      </c>
      <c r="B4" s="5" t="n">
        <v>0</v>
      </c>
    </row>
    <row r="5">
      <c r="A5" s="4" t="inlineStr">
        <is>
          <t>Exercised - Aggregate Number</t>
        </is>
      </c>
      <c r="B5" s="5" t="n">
        <v>0</v>
      </c>
    </row>
    <row r="6">
      <c r="A6" s="4" t="inlineStr">
        <is>
          <t>Cancelled, Forfeited or Expired - Aggregate Number</t>
        </is>
      </c>
      <c r="B6" s="5" t="n">
        <v>-360000</v>
      </c>
    </row>
    <row r="7">
      <c r="A7" s="4" t="inlineStr">
        <is>
          <t>Outstanding - Aggregate Number - Ending Balance</t>
        </is>
      </c>
      <c r="B7" s="5" t="n">
        <v>1700000</v>
      </c>
    </row>
    <row r="8">
      <c r="A8" s="4" t="inlineStr">
        <is>
          <t>Outstanding - Exercisable</t>
        </is>
      </c>
      <c r="B8" s="5" t="n">
        <v>850000</v>
      </c>
    </row>
    <row r="9">
      <c r="A9" s="4" t="inlineStr">
        <is>
          <t>Outstanding - Aggregate Exercise Price - Beginning Balance</t>
        </is>
      </c>
      <c r="B9" s="6" t="n">
        <v>688750</v>
      </c>
    </row>
    <row r="10">
      <c r="A10" s="4" t="inlineStr">
        <is>
          <t>Granted - Aggregate Exercise Price</t>
        </is>
      </c>
      <c r="B10" s="5" t="n">
        <v>0</v>
      </c>
    </row>
    <row r="11">
      <c r="A11" s="4" t="inlineStr">
        <is>
          <t>Exercised - Aggregate Exercise Price</t>
        </is>
      </c>
      <c r="B11" s="5" t="n">
        <v>0</v>
      </c>
    </row>
    <row r="12">
      <c r="A12" s="4" t="inlineStr">
        <is>
          <t>Cancelled, forfeited or expired - Aggregate Exercise Price</t>
        </is>
      </c>
      <c r="B12" s="5" t="n">
        <v>-90000</v>
      </c>
    </row>
    <row r="13">
      <c r="A13" s="4" t="inlineStr">
        <is>
          <t>Outstanding - Aggregate Exercise Price - Ending Balance</t>
        </is>
      </c>
      <c r="B13" s="5" t="n">
        <v>598750</v>
      </c>
    </row>
    <row r="14">
      <c r="A14" s="4" t="inlineStr">
        <is>
          <t>Outstanding - Exercisable Aggregate Exercise Price</t>
        </is>
      </c>
      <c r="B14" s="6" t="n">
        <v>343750</v>
      </c>
    </row>
    <row r="15">
      <c r="A15" s="4" t="inlineStr">
        <is>
          <t>Granted - Exercise Price Range</t>
        </is>
      </c>
      <c r="B15" s="6" t="n">
        <v>0</v>
      </c>
    </row>
    <row r="16">
      <c r="A16" s="4" t="inlineStr">
        <is>
          <t>Exercised- Exercise Price Range</t>
        </is>
      </c>
      <c r="B16" s="5" t="n">
        <v>0</v>
      </c>
    </row>
    <row r="17">
      <c r="A17" s="4" t="inlineStr">
        <is>
          <t>Outstanding - Weighted Average Exercise Price - Beginning Balance</t>
        </is>
      </c>
      <c r="B17" s="9" t="n">
        <v>0.33</v>
      </c>
    </row>
    <row r="18">
      <c r="A18" s="4" t="inlineStr">
        <is>
          <t>Granted - Weighted Average Exercise Price</t>
        </is>
      </c>
      <c r="B18" s="5" t="n">
        <v>0</v>
      </c>
    </row>
    <row r="19">
      <c r="A19" s="4" t="inlineStr">
        <is>
          <t>Exercised - Weighted Average Exercise Price</t>
        </is>
      </c>
      <c r="B19" s="5" t="n">
        <v>0</v>
      </c>
    </row>
    <row r="20">
      <c r="A20" s="4" t="inlineStr">
        <is>
          <t>Cancelled, Forfeited or Expired - Weighted Average Exercise Price</t>
        </is>
      </c>
      <c r="B20" s="9" t="n">
        <v>0.25</v>
      </c>
    </row>
    <row r="21">
      <c r="A21" s="4" t="inlineStr">
        <is>
          <t>Outstanding - Weighted Average Exercise Price - Ending Balance</t>
        </is>
      </c>
      <c r="B21" s="9" t="n">
        <v>0.35</v>
      </c>
    </row>
    <row r="22">
      <c r="A22" s="4" t="inlineStr">
        <is>
          <t>Outstanding - Exercisable Weighted Average Exercise Price</t>
        </is>
      </c>
      <c r="B22" s="9" t="n">
        <v>0.4</v>
      </c>
    </row>
    <row r="23">
      <c r="A23" s="4" t="inlineStr">
        <is>
          <t>Minimum</t>
        </is>
      </c>
    </row>
    <row r="24">
      <c r="A24" s="4" t="inlineStr">
        <is>
          <t>Cancelled, forfeited or expired - Exercise Price Range</t>
        </is>
      </c>
      <c r="B24" s="9" t="n">
        <v>0.24</v>
      </c>
    </row>
    <row r="25">
      <c r="A25" s="4" t="inlineStr">
        <is>
          <t>Outstanding - Exercise Price Range</t>
        </is>
      </c>
      <c r="B25" s="9" t="n">
        <v>0.25</v>
      </c>
      <c r="C25" s="8" t="n">
        <v>0.24</v>
      </c>
    </row>
    <row r="26">
      <c r="A26" s="4" t="inlineStr">
        <is>
          <t>Exercisable - Exercise Price Range</t>
        </is>
      </c>
      <c r="B26" s="9" t="n">
        <v>0.25</v>
      </c>
    </row>
    <row r="27">
      <c r="A27" s="4" t="inlineStr">
        <is>
          <t>Maximum</t>
        </is>
      </c>
    </row>
    <row r="28">
      <c r="A28" s="4" t="inlineStr">
        <is>
          <t>Cancelled, forfeited or expired - Exercise Price Range</t>
        </is>
      </c>
      <c r="B28" s="9" t="n">
        <v>0.3</v>
      </c>
    </row>
    <row r="29">
      <c r="A29" s="4" t="inlineStr">
        <is>
          <t>Outstanding - Exercise Price Range</t>
        </is>
      </c>
      <c r="B29" s="9" t="n">
        <v>0.75</v>
      </c>
      <c r="C29" s="8" t="n">
        <v>0.75</v>
      </c>
    </row>
    <row r="30">
      <c r="A30" s="4" t="inlineStr">
        <is>
          <t>Exercisable - Exercise Price Range</t>
        </is>
      </c>
      <c r="B30" s="8" t="n">
        <v>0.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t>
        </is>
      </c>
    </row>
    <row r="4">
      <c r="A4" s="4" t="inlineStr">
        <is>
          <t>REVENUES</t>
        </is>
      </c>
      <c r="B4" s="6" t="n">
        <v>14772939</v>
      </c>
      <c r="C4" s="6" t="n">
        <v>6810714</v>
      </c>
      <c r="D4" s="6" t="n">
        <v>34618358</v>
      </c>
      <c r="E4" s="6" t="n">
        <v>18670321</v>
      </c>
    </row>
    <row r="5">
      <c r="A5" s="4" t="inlineStr">
        <is>
          <t>COST OF REVENUES</t>
        </is>
      </c>
      <c r="B5" s="5" t="n">
        <v>15292090</v>
      </c>
      <c r="C5" s="5" t="n">
        <v>8674357</v>
      </c>
      <c r="D5" s="5" t="n">
        <v>36947626</v>
      </c>
      <c r="E5" s="5" t="n">
        <v>21825811</v>
      </c>
    </row>
    <row r="6">
      <c r="A6" s="4" t="inlineStr">
        <is>
          <t>GROSS LOSS</t>
        </is>
      </c>
      <c r="B6" s="5" t="n">
        <v>-519151</v>
      </c>
      <c r="C6" s="5" t="n">
        <v>-1863643</v>
      </c>
      <c r="D6" s="5" t="n">
        <v>-2329268</v>
      </c>
      <c r="E6" s="5" t="n">
        <v>-3155490</v>
      </c>
    </row>
    <row r="7">
      <c r="A7" s="3" t="inlineStr">
        <is>
          <t>OPERATING EXPENSES:</t>
        </is>
      </c>
    </row>
    <row r="8">
      <c r="A8" s="4" t="inlineStr">
        <is>
          <t>Selling, general and administrative</t>
        </is>
      </c>
      <c r="B8" s="5" t="n">
        <v>1455253</v>
      </c>
      <c r="C8" s="5" t="n">
        <v>1000032</v>
      </c>
      <c r="D8" s="5" t="n">
        <v>4584854</v>
      </c>
      <c r="E8" s="5" t="n">
        <v>2554107</v>
      </c>
    </row>
    <row r="9">
      <c r="A9" s="4" t="inlineStr">
        <is>
          <t>Acquisition Cost</t>
        </is>
      </c>
      <c r="E9" s="5" t="n">
        <v>1485829</v>
      </c>
    </row>
    <row r="10">
      <c r="A10" s="4" t="inlineStr">
        <is>
          <t>Total operating expenses</t>
        </is>
      </c>
      <c r="B10" s="5" t="n">
        <v>1455253</v>
      </c>
      <c r="C10" s="5" t="n">
        <v>1000032</v>
      </c>
      <c r="D10" s="5" t="n">
        <v>4584854</v>
      </c>
      <c r="E10" s="5" t="n">
        <v>4039936</v>
      </c>
    </row>
    <row r="11">
      <c r="A11" s="4" t="inlineStr">
        <is>
          <t>LOSS FROM CONTINUING OPERATIONS</t>
        </is>
      </c>
      <c r="B11" s="5" t="n">
        <v>-1974404</v>
      </c>
      <c r="C11" s="5" t="n">
        <v>-2863675</v>
      </c>
      <c r="D11" s="5" t="n">
        <v>-6914122</v>
      </c>
      <c r="E11" s="5" t="n">
        <v>-7195426</v>
      </c>
    </row>
    <row r="12">
      <c r="A12" s="3" t="inlineStr">
        <is>
          <t>OTHER INCOME (EXPENSE)</t>
        </is>
      </c>
    </row>
    <row r="13">
      <c r="A13" s="4" t="inlineStr">
        <is>
          <t>Interest expense, net</t>
        </is>
      </c>
      <c r="B13" s="5" t="n">
        <v>-2059908</v>
      </c>
      <c r="C13" s="5" t="n">
        <v>-1087535</v>
      </c>
      <c r="D13" s="5" t="n">
        <v>-4630685</v>
      </c>
      <c r="E13" s="5" t="n">
        <v>-2563606</v>
      </c>
    </row>
    <row r="14">
      <c r="A14" s="4" t="inlineStr">
        <is>
          <t>Gain on PPP loan forgiveness</t>
        </is>
      </c>
      <c r="B14" s="5" t="n">
        <v>105000</v>
      </c>
      <c r="D14" s="5" t="n">
        <v>3253100</v>
      </c>
    </row>
    <row r="15">
      <c r="A15" s="4" t="inlineStr">
        <is>
          <t>Other income (expense), net</t>
        </is>
      </c>
      <c r="B15" s="5" t="n">
        <v>348</v>
      </c>
      <c r="C15" s="5" t="n">
        <v>-159</v>
      </c>
      <c r="D15" s="5" t="n">
        <v>19889</v>
      </c>
      <c r="E15" s="5" t="n">
        <v>74587</v>
      </c>
    </row>
    <row r="16">
      <c r="A16" s="4" t="inlineStr">
        <is>
          <t>Loss on settlement of notes payable</t>
        </is>
      </c>
      <c r="B16" s="5" t="n">
        <v>0</v>
      </c>
      <c r="C16" s="5" t="n">
        <v>-14204</v>
      </c>
      <c r="D16" s="5" t="n">
        <v>0</v>
      </c>
      <c r="E16" s="5" t="n">
        <v>-14204</v>
      </c>
    </row>
    <row r="17">
      <c r="A17" s="4" t="inlineStr">
        <is>
          <t>Gain (loss) on sale of assets</t>
        </is>
      </c>
      <c r="C17" s="5" t="n">
        <v>-10229</v>
      </c>
      <c r="D17" s="5" t="n">
        <v>114926</v>
      </c>
    </row>
    <row r="18">
      <c r="A18" s="4" t="inlineStr">
        <is>
          <t>Total other income (expense)</t>
        </is>
      </c>
      <c r="B18" s="5" t="n">
        <v>-1954560</v>
      </c>
      <c r="C18" s="5" t="n">
        <v>-1112127</v>
      </c>
      <c r="D18" s="5" t="n">
        <v>-1242770</v>
      </c>
      <c r="E18" s="5" t="n">
        <v>-2503223</v>
      </c>
    </row>
    <row r="19">
      <c r="A19" s="4" t="inlineStr">
        <is>
          <t>NET LOSS FROM CONTINUING OPERATIONS</t>
        </is>
      </c>
      <c r="B19" s="5" t="n">
        <v>-3928964</v>
      </c>
      <c r="C19" s="5" t="n">
        <v>-3975802</v>
      </c>
      <c r="D19" s="5" t="n">
        <v>-8156892</v>
      </c>
      <c r="E19" s="5" t="n">
        <v>-9698649</v>
      </c>
    </row>
    <row r="20">
      <c r="A20" s="4" t="inlineStr">
        <is>
          <t>Income (loss) from discontinued operations</t>
        </is>
      </c>
      <c r="B20" s="5" t="n">
        <v>316926</v>
      </c>
      <c r="C20" s="5" t="n">
        <v>-420254</v>
      </c>
      <c r="D20" s="5" t="n">
        <v>360207</v>
      </c>
      <c r="E20" s="5" t="n">
        <v>-935623</v>
      </c>
    </row>
    <row r="21">
      <c r="A21" s="4" t="inlineStr">
        <is>
          <t>NET LOSS</t>
        </is>
      </c>
      <c r="B21" s="5" t="n">
        <v>-3612038</v>
      </c>
      <c r="C21" s="5" t="n">
        <v>-4396056</v>
      </c>
      <c r="D21" s="5" t="n">
        <v>-7796685</v>
      </c>
      <c r="E21" s="5" t="n">
        <v>-10634272</v>
      </c>
    </row>
    <row r="22">
      <c r="A22" s="4" t="inlineStr">
        <is>
          <t>Preferred stock dividends</t>
        </is>
      </c>
      <c r="B22" s="5" t="n">
        <v>-25000</v>
      </c>
      <c r="C22" s="5" t="n">
        <v>-97945</v>
      </c>
      <c r="D22" s="5" t="n">
        <v>-75000</v>
      </c>
      <c r="E22" s="5" t="n">
        <v>-229041</v>
      </c>
    </row>
    <row r="23">
      <c r="A23" s="4" t="inlineStr">
        <is>
          <t>NET LOSS ATTRIBUTABLE TO COMMON SHAREHOLDERS</t>
        </is>
      </c>
      <c r="B23" s="6" t="n">
        <v>-3637038</v>
      </c>
      <c r="C23" s="6" t="n">
        <v>-4494001</v>
      </c>
      <c r="D23" s="6" t="n">
        <v>-7871685</v>
      </c>
      <c r="E23" s="6" t="n">
        <v>-10863313</v>
      </c>
    </row>
    <row r="24">
      <c r="A24" s="3" t="inlineStr">
        <is>
          <t>Net loss per common share</t>
        </is>
      </c>
    </row>
    <row r="25">
      <c r="A25" s="4" t="inlineStr">
        <is>
          <t>Continuing operations (in shares)</t>
        </is>
      </c>
      <c r="B25" s="8" t="n">
        <v>-0.17</v>
      </c>
      <c r="C25" s="8" t="n">
        <v>-0.22</v>
      </c>
      <c r="D25" s="8" t="n">
        <v>-0.39</v>
      </c>
      <c r="E25" s="8" t="n">
        <v>-0.58</v>
      </c>
    </row>
    <row r="26">
      <c r="A26" s="4" t="inlineStr">
        <is>
          <t>Discontinued operations (in shares)</t>
        </is>
      </c>
      <c r="B26" s="9" t="n">
        <v>0.01</v>
      </c>
      <c r="C26" s="9" t="n">
        <v>-0.02</v>
      </c>
      <c r="D26" s="9" t="n">
        <v>0.02</v>
      </c>
      <c r="E26" s="9" t="n">
        <v>-0.05</v>
      </c>
    </row>
    <row r="27">
      <c r="A27" s="4" t="inlineStr">
        <is>
          <t>Net loss attributable to common shareholders (in shares)</t>
        </is>
      </c>
      <c r="B27" s="9" t="n">
        <v>-0.16</v>
      </c>
      <c r="C27" s="9" t="n">
        <v>-0.24</v>
      </c>
      <c r="D27" s="9" t="n">
        <v>-0.37</v>
      </c>
      <c r="E27" s="9" t="n">
        <v>-0.63</v>
      </c>
    </row>
    <row r="28">
      <c r="A28" s="4" t="inlineStr">
        <is>
          <t>Net loss attributable to common shareholders (in shares)</t>
        </is>
      </c>
      <c r="B28" s="8" t="n">
        <v>-0.16</v>
      </c>
      <c r="C28" s="8" t="n">
        <v>-0.24</v>
      </c>
      <c r="D28" s="8" t="n">
        <v>-0.37</v>
      </c>
      <c r="E28" s="8" t="n">
        <v>-0.63</v>
      </c>
    </row>
    <row r="29">
      <c r="A29" s="3" t="inlineStr">
        <is>
          <t>Weighted average common shares outstanding</t>
        </is>
      </c>
    </row>
    <row r="30">
      <c r="A30" s="4" t="inlineStr">
        <is>
          <t>Basic (in shares)</t>
        </is>
      </c>
      <c r="B30" s="5" t="n">
        <v>23214370</v>
      </c>
      <c r="C30" s="5" t="n">
        <v>17380108</v>
      </c>
      <c r="D30" s="5" t="n">
        <v>21234310</v>
      </c>
      <c r="E30" s="5" t="n">
        <v>17223571</v>
      </c>
    </row>
    <row r="31">
      <c r="A31" s="4" t="inlineStr">
        <is>
          <t>Diluted (in shares)</t>
        </is>
      </c>
      <c r="B31" s="5" t="n">
        <v>23214370</v>
      </c>
      <c r="C31" s="5" t="n">
        <v>17380108</v>
      </c>
      <c r="D31" s="5" t="n">
        <v>21234310</v>
      </c>
      <c r="E31" s="5" t="n">
        <v>172235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OPTIONS AND WARRANTS - Additional Information (Details) - USD ($)</t>
        </is>
      </c>
      <c r="B1" s="2" t="inlineStr">
        <is>
          <t>9 Months Ended</t>
        </is>
      </c>
    </row>
    <row r="2">
      <c r="B2" s="2" t="inlineStr">
        <is>
          <t>Sep. 30, 2021</t>
        </is>
      </c>
      <c r="C2" s="2" t="inlineStr">
        <is>
          <t>Sep. 30, 2020</t>
        </is>
      </c>
    </row>
    <row r="3">
      <c r="A3" s="4" t="inlineStr">
        <is>
          <t>Intrinsic value of outstanding Stock option</t>
        </is>
      </c>
      <c r="B3" s="6" t="n">
        <v>0</v>
      </c>
    </row>
    <row r="4">
      <c r="A4" s="4" t="inlineStr">
        <is>
          <t>Stock-based compensation related to outstanding stock options</t>
        </is>
      </c>
      <c r="B4" s="5" t="n">
        <v>51144</v>
      </c>
      <c r="C4" s="6" t="n">
        <v>72136</v>
      </c>
    </row>
    <row r="5">
      <c r="A5" s="4" t="inlineStr">
        <is>
          <t>Unrecognized expenses related to options</t>
        </is>
      </c>
      <c r="B5" s="5" t="n">
        <v>101288</v>
      </c>
    </row>
    <row r="6">
      <c r="A6" s="4" t="inlineStr">
        <is>
          <t>Share-based Compensation Arrangement by Share-based Payment Award, Equity Instruments Other than Options, Aggregate Intrinsic Value, Outstanding</t>
        </is>
      </c>
      <c r="B6" s="5" t="n">
        <v>11725</v>
      </c>
    </row>
    <row r="7">
      <c r="A7" s="4" t="inlineStr">
        <is>
          <t>Aggregate intrinsic value</t>
        </is>
      </c>
      <c r="B7" s="6" t="n">
        <v>11725</v>
      </c>
    </row>
    <row r="8">
      <c r="A8" s="4" t="inlineStr">
        <is>
          <t>Stock Option [Member]</t>
        </is>
      </c>
    </row>
    <row r="9">
      <c r="A9" s="4" t="inlineStr">
        <is>
          <t>Weighted average remaining contractual life</t>
        </is>
      </c>
      <c r="B9" s="4" t="inlineStr">
        <is>
          <t>3 years 3 days</t>
        </is>
      </c>
    </row>
    <row r="10">
      <c r="A10" s="4" t="inlineStr">
        <is>
          <t>Warrant [Member]</t>
        </is>
      </c>
    </row>
    <row r="11">
      <c r="A11" s="4" t="inlineStr">
        <is>
          <t>Weighted average remaining contractual life</t>
        </is>
      </c>
      <c r="B11" s="4" t="inlineStr">
        <is>
          <t>5 years 4 months 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37" customWidth="1" min="2" max="2"/>
  </cols>
  <sheetData>
    <row r="1">
      <c r="A1" s="1" t="inlineStr">
        <is>
          <t>STOCK OPTIONS AND WARRANTS - Stock warrant information (Details)</t>
        </is>
      </c>
      <c r="B1" s="2" t="inlineStr">
        <is>
          <t>9 Months Ended</t>
        </is>
      </c>
    </row>
    <row r="2">
      <c r="B2" s="2" t="inlineStr">
        <is>
          <t>Sep. 30, 2021USD ($)$ / sharesshares</t>
        </is>
      </c>
    </row>
    <row r="3">
      <c r="A3" s="4" t="inlineStr">
        <is>
          <t>Outstanding - Aggregate Number - Beginning Balance | shares</t>
        </is>
      </c>
      <c r="B3" s="5" t="n">
        <v>1763335</v>
      </c>
    </row>
    <row r="4">
      <c r="A4" s="4" t="inlineStr">
        <is>
          <t>Granted - Aggregate Number | shares</t>
        </is>
      </c>
      <c r="B4" s="5" t="n">
        <v>0</v>
      </c>
    </row>
    <row r="5">
      <c r="A5" s="4" t="inlineStr">
        <is>
          <t>Exercised - Aggregate Number | shares</t>
        </is>
      </c>
      <c r="B5" s="5" t="n">
        <v>0</v>
      </c>
    </row>
    <row r="6">
      <c r="A6" s="4" t="inlineStr">
        <is>
          <t>Cancelled, Forfeited or Expired - Aggregate Number | shares</t>
        </is>
      </c>
      <c r="B6" s="5" t="n">
        <v>0</v>
      </c>
    </row>
    <row r="7">
      <c r="A7" s="4" t="inlineStr">
        <is>
          <t>Outstanding - Aggregate Number - Ending Balance | shares</t>
        </is>
      </c>
      <c r="B7" s="5" t="n">
        <v>1763335</v>
      </c>
    </row>
    <row r="8">
      <c r="A8" s="4" t="inlineStr">
        <is>
          <t>Outstanding - Exercisable | shares</t>
        </is>
      </c>
      <c r="B8" s="5" t="n">
        <v>1763335</v>
      </c>
    </row>
    <row r="9">
      <c r="A9" s="4" t="inlineStr">
        <is>
          <t>Outstanding - Aggregate Exercise Price - Beginning Balance | $</t>
        </is>
      </c>
      <c r="B9" s="6" t="n">
        <v>496667</v>
      </c>
    </row>
    <row r="10">
      <c r="A10" s="4" t="inlineStr">
        <is>
          <t>Granted - Aggregate Exercise Price | $</t>
        </is>
      </c>
      <c r="B10" s="5" t="n">
        <v>0</v>
      </c>
    </row>
    <row r="11">
      <c r="A11" s="4" t="inlineStr">
        <is>
          <t>Exercised - Aggregate Exercise Price | $</t>
        </is>
      </c>
      <c r="B11" s="5" t="n">
        <v>0</v>
      </c>
    </row>
    <row r="12">
      <c r="A12" s="4" t="inlineStr">
        <is>
          <t>Cancelled, forfeited or expired - Aggregate Exercise Price | $</t>
        </is>
      </c>
      <c r="B12" s="5" t="n">
        <v>0</v>
      </c>
    </row>
    <row r="13">
      <c r="A13" s="4" t="inlineStr">
        <is>
          <t>Outstanding - Aggregate Exercise Price - Ending Balance | $</t>
        </is>
      </c>
      <c r="B13" s="5" t="n">
        <v>496667</v>
      </c>
    </row>
    <row r="14">
      <c r="A14" s="4" t="inlineStr">
        <is>
          <t>Outstanding - Exercisable Aggregate Exercise Price | $</t>
        </is>
      </c>
      <c r="B14" s="6" t="n">
        <v>496667</v>
      </c>
    </row>
    <row r="15">
      <c r="A15" s="4" t="inlineStr">
        <is>
          <t>Granted - Exercise Price Range</t>
        </is>
      </c>
      <c r="B15" s="6" t="n">
        <v>0</v>
      </c>
    </row>
    <row r="16">
      <c r="A16" s="4" t="inlineStr">
        <is>
          <t>Exercised - Exercise Price Range</t>
        </is>
      </c>
      <c r="B16" s="5" t="n">
        <v>0</v>
      </c>
    </row>
    <row r="17">
      <c r="A17" s="4" t="inlineStr">
        <is>
          <t>Exercise Price Range - Cancelled, Forfeited or Expired</t>
        </is>
      </c>
      <c r="B17" s="5" t="n">
        <v>0</v>
      </c>
    </row>
    <row r="18">
      <c r="A18" s="4" t="inlineStr">
        <is>
          <t>Outstanding - Weighted Average Exercise Price - Beginning Balance</t>
        </is>
      </c>
      <c r="B18" s="9" t="n">
        <v>0.28</v>
      </c>
    </row>
    <row r="19">
      <c r="A19" s="4" t="inlineStr">
        <is>
          <t>Granted - Weighted Average Exercise Price</t>
        </is>
      </c>
      <c r="B19" s="5" t="n">
        <v>0</v>
      </c>
    </row>
    <row r="20">
      <c r="A20" s="4" t="inlineStr">
        <is>
          <t>Exercised - Weighted Average Exercise Price</t>
        </is>
      </c>
      <c r="B20" s="5" t="n">
        <v>0</v>
      </c>
    </row>
    <row r="21">
      <c r="A21" s="4" t="inlineStr">
        <is>
          <t>Cancelled, Forfeited or Expired - Weighted Average Exercise Price</t>
        </is>
      </c>
      <c r="B21" s="5" t="n">
        <v>0</v>
      </c>
    </row>
    <row r="22">
      <c r="A22" s="4" t="inlineStr">
        <is>
          <t>Outstanding - Weighted Average Exercise Price - Ending Balance</t>
        </is>
      </c>
      <c r="B22" s="9" t="n">
        <v>0.28</v>
      </c>
    </row>
    <row r="23">
      <c r="A23" s="4" t="inlineStr">
        <is>
          <t>Outstanding - Exercisable Weighted Average Exercise Price</t>
        </is>
      </c>
      <c r="B23" s="9" t="n">
        <v>0.28</v>
      </c>
    </row>
    <row r="24">
      <c r="A24" s="4" t="inlineStr">
        <is>
          <t>Minimum</t>
        </is>
      </c>
    </row>
    <row r="25">
      <c r="A25" s="4" t="inlineStr">
        <is>
          <t>Outstanding - Exercise Price Range - Beginning Balance</t>
        </is>
      </c>
      <c r="B25" s="9" t="n">
        <v>0.15</v>
      </c>
    </row>
    <row r="26">
      <c r="A26" s="4" t="inlineStr">
        <is>
          <t>Outstanding - Exercise Price Range - Ending Balance</t>
        </is>
      </c>
      <c r="B26" s="9" t="n">
        <v>0.15</v>
      </c>
    </row>
    <row r="27">
      <c r="A27" s="4" t="inlineStr">
        <is>
          <t>Outstanding - Exercisable Exercise Price Range</t>
        </is>
      </c>
      <c r="B27" s="9" t="n">
        <v>0.15</v>
      </c>
    </row>
    <row r="28">
      <c r="A28" s="4" t="inlineStr">
        <is>
          <t>Maximum</t>
        </is>
      </c>
    </row>
    <row r="29">
      <c r="A29" s="4" t="inlineStr">
        <is>
          <t>Outstanding - Exercise Price Range - Beginning Balance</t>
        </is>
      </c>
      <c r="B29" s="9" t="n">
        <v>0.75</v>
      </c>
    </row>
    <row r="30">
      <c r="A30" s="4" t="inlineStr">
        <is>
          <t>Outstanding - Exercise Price Range - Ending Balance</t>
        </is>
      </c>
      <c r="B30" s="9" t="n">
        <v>0.75</v>
      </c>
    </row>
    <row r="31">
      <c r="A31" s="4" t="inlineStr">
        <is>
          <t>Outstanding - Exercisable Exercise Price Range</t>
        </is>
      </c>
      <c r="B31" s="8" t="n">
        <v>0.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ISPOSITION OF BUSINESSES - Additional Information (Details) - USD ($)</t>
        </is>
      </c>
      <c r="B1" s="2" t="inlineStr">
        <is>
          <t>May 25, 2021</t>
        </is>
      </c>
      <c r="C1" s="2" t="inlineStr">
        <is>
          <t>Dec. 22, 2020</t>
        </is>
      </c>
      <c r="D1" s="2" t="inlineStr">
        <is>
          <t>Feb. 28, 2021</t>
        </is>
      </c>
      <c r="E1" s="2" t="inlineStr">
        <is>
          <t>Dec. 31, 2020</t>
        </is>
      </c>
      <c r="F1" s="2" t="inlineStr">
        <is>
          <t>Sep. 30, 2021</t>
        </is>
      </c>
      <c r="G1" s="2" t="inlineStr">
        <is>
          <t>Jun. 30, 2021</t>
        </is>
      </c>
      <c r="H1" s="2" t="inlineStr">
        <is>
          <t>Mar. 31, 2021</t>
        </is>
      </c>
      <c r="I1" s="2" t="inlineStr">
        <is>
          <t>Sep. 30, 2020</t>
        </is>
      </c>
      <c r="J1" s="2" t="inlineStr">
        <is>
          <t>Jun. 30, 2020</t>
        </is>
      </c>
      <c r="K1" s="2" t="inlineStr">
        <is>
          <t>Mar. 31, 2020</t>
        </is>
      </c>
      <c r="L1" s="2" t="inlineStr">
        <is>
          <t>Sep. 30, 2021</t>
        </is>
      </c>
      <c r="M1" s="2" t="inlineStr">
        <is>
          <t>Sep. 30, 2020</t>
        </is>
      </c>
    </row>
    <row r="2">
      <c r="A2" s="4" t="inlineStr">
        <is>
          <t>Payment of consideration in cash</t>
        </is>
      </c>
      <c r="M2" s="6" t="n">
        <v>6320168</v>
      </c>
    </row>
    <row r="3">
      <c r="A3" s="4" t="inlineStr">
        <is>
          <t>Gain on sale of assets</t>
        </is>
      </c>
      <c r="F3" s="6" t="n">
        <v>316926</v>
      </c>
      <c r="I3" s="6" t="n">
        <v>-420254</v>
      </c>
      <c r="L3" s="6" t="n">
        <v>360207</v>
      </c>
      <c r="M3" s="5" t="n">
        <v>-935623</v>
      </c>
    </row>
    <row r="4">
      <c r="A4" s="4" t="inlineStr">
        <is>
          <t>Revenues</t>
        </is>
      </c>
      <c r="F4" s="5" t="n">
        <v>14772939</v>
      </c>
      <c r="I4" s="5" t="n">
        <v>6810714</v>
      </c>
      <c r="L4" s="5" t="n">
        <v>34618358</v>
      </c>
      <c r="M4" s="5" t="n">
        <v>18670321</v>
      </c>
    </row>
    <row r="5">
      <c r="A5" s="4" t="inlineStr">
        <is>
          <t>Net income (loss)</t>
        </is>
      </c>
      <c r="F5" s="6" t="n">
        <v>-3612038</v>
      </c>
      <c r="G5" s="6" t="n">
        <v>-319624</v>
      </c>
      <c r="H5" s="6" t="n">
        <v>-3865023</v>
      </c>
      <c r="I5" s="5" t="n">
        <v>-4396056</v>
      </c>
      <c r="J5" s="6" t="n">
        <v>-3258985</v>
      </c>
      <c r="K5" s="6" t="n">
        <v>-2979231</v>
      </c>
      <c r="L5" s="6" t="n">
        <v>-7796685</v>
      </c>
      <c r="M5" s="5" t="n">
        <v>-10634272</v>
      </c>
    </row>
    <row r="6">
      <c r="A6" s="4" t="inlineStr">
        <is>
          <t>Par value</t>
        </is>
      </c>
      <c r="E6" s="7" t="n">
        <v>0.001</v>
      </c>
      <c r="F6" s="7" t="n">
        <v>0.001</v>
      </c>
      <c r="L6" s="7" t="n">
        <v>0.001</v>
      </c>
    </row>
    <row r="7">
      <c r="A7" s="4" t="inlineStr">
        <is>
          <t>Trinity Services LLC</t>
        </is>
      </c>
    </row>
    <row r="8">
      <c r="A8" s="4" t="inlineStr">
        <is>
          <t>Revenues</t>
        </is>
      </c>
      <c r="F8" s="6" t="n">
        <v>0</v>
      </c>
      <c r="I8" s="5" t="n">
        <v>388170</v>
      </c>
      <c r="L8" s="6" t="n">
        <v>157620</v>
      </c>
      <c r="M8" s="5" t="n">
        <v>1625778</v>
      </c>
    </row>
    <row r="9">
      <c r="A9" s="4" t="inlineStr">
        <is>
          <t>Net income (loss)</t>
        </is>
      </c>
      <c r="F9" s="5" t="n">
        <v>316926</v>
      </c>
      <c r="I9" s="5" t="n">
        <v>-242903</v>
      </c>
      <c r="L9" s="5" t="n">
        <v>360207</v>
      </c>
      <c r="M9" s="5" t="n">
        <v>-607361</v>
      </c>
    </row>
    <row r="10">
      <c r="A10" s="4" t="inlineStr">
        <is>
          <t>Tangible Asset Impairment Charges</t>
        </is>
      </c>
      <c r="E10" s="6" t="n">
        <v>983660</v>
      </c>
    </row>
    <row r="11">
      <c r="A11" s="4" t="inlineStr">
        <is>
          <t>Trinity Services LLC | Discontinued operations</t>
        </is>
      </c>
    </row>
    <row r="12">
      <c r="A12" s="4" t="inlineStr">
        <is>
          <t>Net proceeds after expenses</t>
        </is>
      </c>
      <c r="B12" s="6" t="n">
        <v>1110000</v>
      </c>
      <c r="F12" s="5" t="n">
        <v>685000</v>
      </c>
    </row>
    <row r="13">
      <c r="A13" s="4" t="inlineStr">
        <is>
          <t>Gain on sale of assets</t>
        </is>
      </c>
      <c r="F13" s="5" t="n">
        <v>186273</v>
      </c>
      <c r="L13" s="5" t="n">
        <v>389024</v>
      </c>
    </row>
    <row r="14">
      <c r="A14" s="4" t="inlineStr">
        <is>
          <t>Mg Cleaners Llc</t>
        </is>
      </c>
    </row>
    <row r="15">
      <c r="A15" s="4" t="inlineStr">
        <is>
          <t>Total purchase price</t>
        </is>
      </c>
      <c r="C15" s="6" t="n">
        <v>150000</v>
      </c>
    </row>
    <row r="16">
      <c r="A16" s="4" t="inlineStr">
        <is>
          <t>Payment of consideration in cash</t>
        </is>
      </c>
      <c r="C16" s="6" t="n">
        <v>75000</v>
      </c>
      <c r="D16" s="6" t="n">
        <v>75000</v>
      </c>
    </row>
    <row r="17">
      <c r="A17" s="4" t="inlineStr">
        <is>
          <t>Payments of consideration through sale of equipment</t>
        </is>
      </c>
      <c r="D17" s="5" t="n">
        <v>40000</v>
      </c>
    </row>
    <row r="18">
      <c r="A18" s="4" t="inlineStr">
        <is>
          <t>Payments of consideration to MG Cleaners</t>
        </is>
      </c>
      <c r="D18" s="6" t="n">
        <v>35000</v>
      </c>
    </row>
    <row r="19">
      <c r="A19" s="4" t="inlineStr">
        <is>
          <t>Number of shares returned</t>
        </is>
      </c>
      <c r="C19" s="5" t="n">
        <v>1408276</v>
      </c>
    </row>
    <row r="20">
      <c r="A20" s="4" t="inlineStr">
        <is>
          <t>Par value</t>
        </is>
      </c>
      <c r="C20" s="7" t="n">
        <v>0.001</v>
      </c>
    </row>
    <row r="21">
      <c r="A21" s="4" t="inlineStr">
        <is>
          <t>Unvested incentive stock options</t>
        </is>
      </c>
      <c r="C21" s="5" t="n">
        <v>750000</v>
      </c>
    </row>
    <row r="22">
      <c r="A22" s="4" t="inlineStr">
        <is>
          <t>Revenues</t>
        </is>
      </c>
      <c r="F22" s="5" t="n">
        <v>0</v>
      </c>
      <c r="I22" s="5" t="n">
        <v>363264</v>
      </c>
      <c r="L22" s="5" t="n">
        <v>0</v>
      </c>
      <c r="M22" s="5" t="n">
        <v>1681815</v>
      </c>
    </row>
    <row r="23">
      <c r="A23" s="4" t="inlineStr">
        <is>
          <t>Loss from discontinued operations</t>
        </is>
      </c>
      <c r="F23" s="6" t="n">
        <v>0</v>
      </c>
      <c r="I23" s="6" t="n">
        <v>-177351</v>
      </c>
      <c r="L23" s="6" t="n">
        <v>0</v>
      </c>
      <c r="M23" s="6" t="n">
        <v>-3282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ISPOSITION OF BUSINESSES - Balance sheets (Details) - USD ($)</t>
        </is>
      </c>
      <c r="B1" s="2" t="inlineStr">
        <is>
          <t>Sep. 30, 2021</t>
        </is>
      </c>
      <c r="C1" s="2" t="inlineStr">
        <is>
          <t>Dec. 31, 2020</t>
        </is>
      </c>
    </row>
    <row r="2">
      <c r="A2" s="3" t="inlineStr">
        <is>
          <t>Balance sheets of Trinity and MG combined</t>
        </is>
      </c>
    </row>
    <row r="3">
      <c r="A3" s="4" t="inlineStr">
        <is>
          <t>Current assets of discontinued operations</t>
        </is>
      </c>
      <c r="B3" s="6" t="n">
        <v>17435</v>
      </c>
      <c r="C3" s="6" t="n">
        <v>437787</v>
      </c>
    </row>
    <row r="4">
      <c r="A4" s="4" t="inlineStr">
        <is>
          <t>Other assets</t>
        </is>
      </c>
      <c r="B4" s="5" t="n">
        <v>1500</v>
      </c>
      <c r="C4" s="5" t="n">
        <v>1568700</v>
      </c>
    </row>
    <row r="5">
      <c r="A5" s="4" t="inlineStr">
        <is>
          <t>Current liabilities of discontinued operations</t>
        </is>
      </c>
      <c r="B5" s="5" t="n">
        <v>1102308</v>
      </c>
      <c r="C5" s="5" t="n">
        <v>2243037</v>
      </c>
    </row>
    <row r="6">
      <c r="A6" s="4" t="inlineStr">
        <is>
          <t>Long term liabilities of discontinued operations</t>
        </is>
      </c>
      <c r="B6" s="5" t="n">
        <v>178129</v>
      </c>
      <c r="C6" s="5" t="n">
        <v>1008362</v>
      </c>
    </row>
    <row r="7">
      <c r="A7" s="4" t="inlineStr">
        <is>
          <t>Discontinued operation by sale | Trinity and MG</t>
        </is>
      </c>
    </row>
    <row r="8">
      <c r="A8" s="3" t="inlineStr">
        <is>
          <t>Balance sheets of Trinity and MG combined</t>
        </is>
      </c>
    </row>
    <row r="9">
      <c r="A9" s="4" t="inlineStr">
        <is>
          <t>Cash and cash equivalents</t>
        </is>
      </c>
      <c r="C9" s="5" t="n">
        <v>591</v>
      </c>
    </row>
    <row r="10">
      <c r="A10" s="4" t="inlineStr">
        <is>
          <t>Accounts receivable, net</t>
        </is>
      </c>
      <c r="B10" s="5" t="n">
        <v>17011</v>
      </c>
      <c r="C10" s="5" t="n">
        <v>360541</v>
      </c>
    </row>
    <row r="11">
      <c r="A11" s="4" t="inlineStr">
        <is>
          <t>Prepaid expenses and other current assets</t>
        </is>
      </c>
      <c r="B11" s="5" t="n">
        <v>424</v>
      </c>
      <c r="C11" s="5" t="n">
        <v>76655</v>
      </c>
    </row>
    <row r="12">
      <c r="A12" s="4" t="inlineStr">
        <is>
          <t>Current assets of discontinued operations</t>
        </is>
      </c>
      <c r="B12" s="5" t="n">
        <v>17435</v>
      </c>
      <c r="C12" s="5" t="n">
        <v>437787</v>
      </c>
    </row>
    <row r="13">
      <c r="A13" s="4" t="inlineStr">
        <is>
          <t>Property and equipment, net</t>
        </is>
      </c>
      <c r="C13" s="5" t="n">
        <v>1500000</v>
      </c>
    </row>
    <row r="14">
      <c r="A14" s="4" t="inlineStr">
        <is>
          <t>Other assets</t>
        </is>
      </c>
      <c r="B14" s="5" t="n">
        <v>1500</v>
      </c>
      <c r="C14" s="5" t="n">
        <v>1500</v>
      </c>
    </row>
    <row r="15">
      <c r="A15" s="4" t="inlineStr">
        <is>
          <t>Right of use assets - operating lease</t>
        </is>
      </c>
      <c r="C15" s="5" t="n">
        <v>67200</v>
      </c>
    </row>
    <row r="16">
      <c r="A16" s="4" t="inlineStr">
        <is>
          <t>Other assets of discontinued operations</t>
        </is>
      </c>
      <c r="B16" s="5" t="n">
        <v>1500</v>
      </c>
      <c r="C16" s="5" t="n">
        <v>1568700</v>
      </c>
    </row>
    <row r="17">
      <c r="A17" s="4" t="inlineStr">
        <is>
          <t>Total assets of discontinued operations</t>
        </is>
      </c>
      <c r="B17" s="5" t="n">
        <v>18935</v>
      </c>
      <c r="C17" s="5" t="n">
        <v>2006487</v>
      </c>
    </row>
    <row r="18">
      <c r="A18" s="4" t="inlineStr">
        <is>
          <t>Accounts payable</t>
        </is>
      </c>
      <c r="B18" s="5" t="n">
        <v>601371</v>
      </c>
      <c r="C18" s="5" t="n">
        <v>597266</v>
      </c>
    </row>
    <row r="19">
      <c r="A19" s="4" t="inlineStr">
        <is>
          <t>Accrued expenses and other liabilities</t>
        </is>
      </c>
      <c r="B19" s="5" t="n">
        <v>285940</v>
      </c>
      <c r="C19" s="5" t="n">
        <v>198833</v>
      </c>
    </row>
    <row r="20">
      <c r="A20" s="4" t="inlineStr">
        <is>
          <t>Right of use liabilities - operating leases short term</t>
        </is>
      </c>
      <c r="C20" s="5" t="n">
        <v>38206</v>
      </c>
    </row>
    <row r="21">
      <c r="A21" s="4" t="inlineStr">
        <is>
          <t>Secured line of credit</t>
        </is>
      </c>
      <c r="C21" s="5" t="n">
        <v>278301</v>
      </c>
    </row>
    <row r="22">
      <c r="A22" s="4" t="inlineStr">
        <is>
          <t>Current portion of unsecured notes payable</t>
        </is>
      </c>
      <c r="B22" s="5" t="n">
        <v>212595</v>
      </c>
      <c r="C22" s="5" t="n">
        <v>440331</v>
      </c>
    </row>
    <row r="23">
      <c r="A23" s="4" t="inlineStr">
        <is>
          <t>Current portion of secured notes payable, net</t>
        </is>
      </c>
      <c r="B23" s="5" t="n">
        <v>2402</v>
      </c>
      <c r="C23" s="5" t="n">
        <v>690100</v>
      </c>
    </row>
    <row r="24">
      <c r="A24" s="4" t="inlineStr">
        <is>
          <t>Current liabilities of discontinued operations</t>
        </is>
      </c>
      <c r="B24" s="5" t="n">
        <v>1102308</v>
      </c>
      <c r="C24" s="5" t="n">
        <v>2243037</v>
      </c>
    </row>
    <row r="25">
      <c r="A25" s="4" t="inlineStr">
        <is>
          <t>Notes payable - secured, net of current portion</t>
        </is>
      </c>
      <c r="B25" s="5" t="n">
        <v>147598</v>
      </c>
      <c r="C25" s="5" t="n">
        <v>855995</v>
      </c>
    </row>
    <row r="26">
      <c r="A26" s="4" t="inlineStr">
        <is>
          <t>Notes payable - unsecured, net of current portion</t>
        </is>
      </c>
      <c r="B26" s="5" t="n">
        <v>30531</v>
      </c>
      <c r="C26" s="5" t="n">
        <v>101374</v>
      </c>
    </row>
    <row r="27">
      <c r="A27" s="4" t="inlineStr">
        <is>
          <t>Right of use liabilities - operating leases, net of current portion</t>
        </is>
      </c>
      <c r="C27" s="5" t="n">
        <v>50993</v>
      </c>
    </row>
    <row r="28">
      <c r="A28" s="4" t="inlineStr">
        <is>
          <t>Long term liabilities of discontinued operations</t>
        </is>
      </c>
      <c r="B28" s="5" t="n">
        <v>178129</v>
      </c>
      <c r="C28" s="5" t="n">
        <v>1008362</v>
      </c>
    </row>
    <row r="29">
      <c r="A29" s="4" t="inlineStr">
        <is>
          <t>Total liabilities of discontinued operations</t>
        </is>
      </c>
      <c r="B29" s="6" t="n">
        <v>1280437</v>
      </c>
      <c r="C29" s="6" t="n">
        <v>32513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ISPOSITION OF BUSINESSES - Statements of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s of operations of Trinity and MG</t>
        </is>
      </c>
    </row>
    <row r="4">
      <c r="A4" s="4" t="inlineStr">
        <is>
          <t>Gain on sale of assets</t>
        </is>
      </c>
      <c r="B4" s="6" t="n">
        <v>316926</v>
      </c>
      <c r="C4" s="6" t="n">
        <v>-420254</v>
      </c>
      <c r="D4" s="6" t="n">
        <v>360207</v>
      </c>
      <c r="E4" s="6" t="n">
        <v>-935623</v>
      </c>
    </row>
    <row r="5">
      <c r="A5" s="4" t="inlineStr">
        <is>
          <t>Discontinued operation by sale | Trinity and MG</t>
        </is>
      </c>
    </row>
    <row r="6">
      <c r="A6" s="3" t="inlineStr">
        <is>
          <t>Statements of operations of Trinity and MG</t>
        </is>
      </c>
    </row>
    <row r="7">
      <c r="A7" s="4" t="inlineStr">
        <is>
          <t>Revenues</t>
        </is>
      </c>
      <c r="C7" s="5" t="n">
        <v>751434</v>
      </c>
      <c r="D7" s="5" t="n">
        <v>157620</v>
      </c>
      <c r="E7" s="5" t="n">
        <v>3307593</v>
      </c>
    </row>
    <row r="8">
      <c r="A8" s="4" t="inlineStr">
        <is>
          <t>Cost of revenues</t>
        </is>
      </c>
      <c r="B8" s="5" t="n">
        <v>-1972</v>
      </c>
      <c r="C8" s="5" t="n">
        <v>-748732</v>
      </c>
      <c r="D8" s="5" t="n">
        <v>-223659</v>
      </c>
      <c r="E8" s="5" t="n">
        <v>-2918626</v>
      </c>
    </row>
    <row r="9">
      <c r="A9" s="4" t="inlineStr">
        <is>
          <t>Selling, general and administrative</t>
        </is>
      </c>
      <c r="B9" s="5" t="n">
        <v>-24927</v>
      </c>
      <c r="C9" s="5" t="n">
        <v>-345262</v>
      </c>
      <c r="D9" s="5" t="n">
        <v>-271016</v>
      </c>
      <c r="E9" s="5" t="n">
        <v>-1074628</v>
      </c>
    </row>
    <row r="10">
      <c r="A10" s="4" t="inlineStr">
        <is>
          <t>Loss from operations</t>
        </is>
      </c>
      <c r="B10" s="5" t="n">
        <v>-26899</v>
      </c>
      <c r="C10" s="5" t="n">
        <v>-342560</v>
      </c>
      <c r="D10" s="5" t="n">
        <v>-337055</v>
      </c>
      <c r="E10" s="5" t="n">
        <v>-685661</v>
      </c>
    </row>
    <row r="11">
      <c r="A11" s="4" t="inlineStr">
        <is>
          <t>Gain on forgiveness of PPP loan and Federal tax credits</t>
        </is>
      </c>
      <c r="B11" s="5" t="n">
        <v>177243</v>
      </c>
      <c r="D11" s="5" t="n">
        <v>373712</v>
      </c>
    </row>
    <row r="12">
      <c r="A12" s="4" t="inlineStr">
        <is>
          <t>Gain on sale of assets</t>
        </is>
      </c>
      <c r="B12" s="5" t="n">
        <v>186273</v>
      </c>
      <c r="D12" s="5" t="n">
        <v>389024</v>
      </c>
    </row>
    <row r="13">
      <c r="A13" s="4" t="inlineStr">
        <is>
          <t>Other income (expense)</t>
        </is>
      </c>
      <c r="B13" s="5" t="n">
        <v>-11467</v>
      </c>
      <c r="D13" s="5" t="n">
        <v>32565</v>
      </c>
      <c r="E13" s="5" t="n">
        <v>11000</v>
      </c>
    </row>
    <row r="14">
      <c r="A14" s="4" t="inlineStr">
        <is>
          <t>Interest expense, net</t>
        </is>
      </c>
      <c r="B14" s="5" t="n">
        <v>-8224</v>
      </c>
      <c r="C14" s="5" t="n">
        <v>-77694</v>
      </c>
      <c r="D14" s="5" t="n">
        <v>-98039</v>
      </c>
      <c r="E14" s="5" t="n">
        <v>-260962</v>
      </c>
    </row>
    <row r="15">
      <c r="A15" s="4" t="inlineStr">
        <is>
          <t>Net income (loss) from discontinued operations</t>
        </is>
      </c>
      <c r="B15" s="6" t="n">
        <v>316926</v>
      </c>
      <c r="C15" s="6" t="n">
        <v>-420254</v>
      </c>
      <c r="D15" s="6" t="n">
        <v>360207</v>
      </c>
      <c r="E15" s="6" t="n">
        <v>-9356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21" customWidth="1" min="3" max="3"/>
    <col width="21" customWidth="1" min="4" max="4"/>
  </cols>
  <sheetData>
    <row r="1">
      <c r="A1" s="1" t="inlineStr">
        <is>
          <t>COMMITMENTS AND CONTINGENCIES - Additional Information (Details)</t>
        </is>
      </c>
      <c r="B1" s="2" t="inlineStr">
        <is>
          <t>3 Months Ended</t>
        </is>
      </c>
      <c r="C1" s="2" t="inlineStr">
        <is>
          <t>9 Months Ended</t>
        </is>
      </c>
    </row>
    <row r="2">
      <c r="B2" s="2" t="inlineStr">
        <is>
          <t>Sep. 30, 2021USD ($)M</t>
        </is>
      </c>
      <c r="C2" s="2" t="inlineStr">
        <is>
          <t>Sep. 30, 2021USD ($)</t>
        </is>
      </c>
      <c r="D2" s="2" t="inlineStr">
        <is>
          <t>Dec. 31, 2020USD ($)</t>
        </is>
      </c>
    </row>
    <row r="3">
      <c r="A3" s="4" t="inlineStr">
        <is>
          <t>Letter of credit as collateral for insurance policy</t>
        </is>
      </c>
      <c r="B3" s="6" t="n">
        <v>0</v>
      </c>
      <c r="C3" s="6" t="n">
        <v>0</v>
      </c>
    </row>
    <row r="4">
      <c r="A4" s="4" t="inlineStr">
        <is>
          <t>Unsecured payable for settlement of lawsuit</t>
        </is>
      </c>
    </row>
    <row r="5">
      <c r="A5" s="4" t="inlineStr">
        <is>
          <t>Monthly Payment</t>
        </is>
      </c>
      <c r="C5" s="5" t="n">
        <v>6822</v>
      </c>
    </row>
    <row r="6">
      <c r="A6" s="4" t="inlineStr">
        <is>
          <t>Unsecured Debt</t>
        </is>
      </c>
      <c r="B6" s="5" t="n">
        <v>118900</v>
      </c>
      <c r="C6" s="5" t="n">
        <v>118900</v>
      </c>
    </row>
    <row r="7">
      <c r="A7" s="4" t="inlineStr">
        <is>
          <t>Unsecured payable for settlement of lawsuit | 5J Trucking and James E Frye</t>
        </is>
      </c>
    </row>
    <row r="8">
      <c r="A8" s="4" t="inlineStr">
        <is>
          <t>Settlement amount of outstanding accounts payable</t>
        </is>
      </c>
      <c r="B8" s="5" t="n">
        <v>196188</v>
      </c>
      <c r="C8" s="5" t="n">
        <v>196188</v>
      </c>
    </row>
    <row r="9">
      <c r="A9" s="4" t="inlineStr">
        <is>
          <t>Outstanding Accounts Payable Upon Execution</t>
        </is>
      </c>
      <c r="B9" s="6" t="n">
        <v>50000</v>
      </c>
      <c r="C9" s="5" t="n">
        <v>50000</v>
      </c>
    </row>
    <row r="10">
      <c r="A10" s="4" t="inlineStr">
        <is>
          <t>Number of monthly payments | M</t>
        </is>
      </c>
      <c r="B10" s="5" t="n">
        <v>24</v>
      </c>
    </row>
    <row r="11">
      <c r="A11" s="4" t="inlineStr">
        <is>
          <t>Monthly Payment</t>
        </is>
      </c>
      <c r="B11" s="6" t="n">
        <v>6822</v>
      </c>
    </row>
    <row r="12">
      <c r="A12" s="4" t="inlineStr">
        <is>
          <t>Paycheck Protection Program Loan [Member]</t>
        </is>
      </c>
    </row>
    <row r="13">
      <c r="A13" s="4" t="inlineStr">
        <is>
          <t>Unsecured Debt</t>
        </is>
      </c>
      <c r="B13" s="6" t="n">
        <v>118900</v>
      </c>
      <c r="C13" s="6" t="n">
        <v>118900</v>
      </c>
      <c r="D13"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7" customWidth="1" min="1" max="1"/>
    <col width="26" customWidth="1" min="2" max="2"/>
    <col width="21" customWidth="1" min="3" max="3"/>
    <col width="21" customWidth="1" min="4" max="4"/>
    <col width="21" customWidth="1" min="5" max="5"/>
    <col width="21" customWidth="1" min="6" max="6"/>
    <col width="21" customWidth="1" min="7" max="7"/>
  </cols>
  <sheetData>
    <row r="1">
      <c r="A1" s="1" t="inlineStr">
        <is>
          <t>LEASES (Details)</t>
        </is>
      </c>
      <c r="B1" s="2" t="inlineStr">
        <is>
          <t>Apr. 19, 2021USD ($)aitem</t>
        </is>
      </c>
      <c r="C1" s="2" t="inlineStr">
        <is>
          <t>Sep. 30, 2021USD ($)</t>
        </is>
      </c>
      <c r="D1" s="2" t="inlineStr">
        <is>
          <t>Sep. 30, 2020USD ($)</t>
        </is>
      </c>
      <c r="E1" s="2" t="inlineStr">
        <is>
          <t>Sep. 30, 2021USD ($)</t>
        </is>
      </c>
      <c r="F1" s="2" t="inlineStr">
        <is>
          <t>Sep. 30, 2020USD ($)</t>
        </is>
      </c>
      <c r="G1" s="2" t="inlineStr">
        <is>
          <t>Dec. 31, 2020USD ($)</t>
        </is>
      </c>
    </row>
    <row r="2">
      <c r="A2" s="4" t="inlineStr">
        <is>
          <t>Operating lease right-of-use assets</t>
        </is>
      </c>
      <c r="C2" s="6" t="n">
        <v>3310099</v>
      </c>
      <c r="E2" s="6" t="n">
        <v>3310099</v>
      </c>
      <c r="G2" s="6" t="n">
        <v>1270989</v>
      </c>
    </row>
    <row r="3">
      <c r="A3" s="4" t="inlineStr">
        <is>
          <t>Operating lease liability</t>
        </is>
      </c>
      <c r="C3" s="5" t="n">
        <v>3622908</v>
      </c>
      <c r="E3" s="5" t="n">
        <v>3622908</v>
      </c>
      <c r="G3" s="6" t="n">
        <v>1421729</v>
      </c>
    </row>
    <row r="4">
      <c r="A4" s="3" t="inlineStr">
        <is>
          <t>Finance lease cost</t>
        </is>
      </c>
    </row>
    <row r="5">
      <c r="A5" s="4" t="inlineStr">
        <is>
          <t>Operating lease cost</t>
        </is>
      </c>
      <c r="C5" s="5" t="n">
        <v>271356</v>
      </c>
      <c r="D5" s="6" t="n">
        <v>113610</v>
      </c>
      <c r="E5" s="5" t="n">
        <v>661870</v>
      </c>
      <c r="F5" s="6" t="n">
        <v>270329</v>
      </c>
    </row>
    <row r="6">
      <c r="A6" s="4" t="inlineStr">
        <is>
          <t>Short-term lease cost</t>
        </is>
      </c>
      <c r="C6" s="5" t="n">
        <v>37487</v>
      </c>
      <c r="D6" s="5" t="n">
        <v>203468</v>
      </c>
      <c r="E6" s="5" t="n">
        <v>159077</v>
      </c>
      <c r="F6" s="5" t="n">
        <v>254079</v>
      </c>
    </row>
    <row r="7">
      <c r="A7" s="4" t="inlineStr">
        <is>
          <t>Variable lease cost</t>
        </is>
      </c>
      <c r="C7" s="5" t="n">
        <v>0</v>
      </c>
      <c r="D7" s="5" t="n">
        <v>0</v>
      </c>
      <c r="E7" s="5" t="n">
        <v>0</v>
      </c>
      <c r="F7" s="5" t="n">
        <v>0</v>
      </c>
    </row>
    <row r="8">
      <c r="A8" s="4" t="inlineStr">
        <is>
          <t>Sublease income</t>
        </is>
      </c>
      <c r="C8" s="5" t="n">
        <v>0</v>
      </c>
      <c r="D8" s="5" t="n">
        <v>0</v>
      </c>
      <c r="E8" s="5" t="n">
        <v>0</v>
      </c>
      <c r="F8" s="5" t="n">
        <v>0</v>
      </c>
    </row>
    <row r="9">
      <c r="A9" s="4" t="inlineStr">
        <is>
          <t>Total lease cost</t>
        </is>
      </c>
      <c r="C9" s="6" t="n">
        <v>308843</v>
      </c>
      <c r="D9" s="6" t="n">
        <v>317078</v>
      </c>
      <c r="E9" s="6" t="n">
        <v>820947</v>
      </c>
      <c r="F9" s="6" t="n">
        <v>524408</v>
      </c>
    </row>
    <row r="10">
      <c r="A10" s="4" t="inlineStr">
        <is>
          <t>5J Transportation LLC.</t>
        </is>
      </c>
    </row>
    <row r="11">
      <c r="A11" s="4" t="inlineStr">
        <is>
          <t>Operating lease right-of-use assets</t>
        </is>
      </c>
      <c r="B11" s="6" t="n">
        <v>2478508</v>
      </c>
    </row>
    <row r="12">
      <c r="A12" s="4" t="inlineStr">
        <is>
          <t>Operating lease liability</t>
        </is>
      </c>
      <c r="B12" s="6" t="n">
        <v>2478508</v>
      </c>
    </row>
    <row r="13">
      <c r="A13" s="4" t="inlineStr">
        <is>
          <t>Incremental borrowing rate</t>
        </is>
      </c>
      <c r="B13" s="5" t="n">
        <v>13</v>
      </c>
    </row>
    <row r="14">
      <c r="A14" s="4" t="inlineStr">
        <is>
          <t>5J Transportation LLC. | Miller Investments &amp; Properties</t>
        </is>
      </c>
    </row>
    <row r="15">
      <c r="A15" s="4" t="inlineStr">
        <is>
          <t>Lease term</t>
        </is>
      </c>
      <c r="B15" s="4" t="inlineStr">
        <is>
          <t>5 years</t>
        </is>
      </c>
    </row>
    <row r="16">
      <c r="A16" s="4" t="inlineStr">
        <is>
          <t>Total acres in N.E Houston, Texas | a</t>
        </is>
      </c>
      <c r="B16" s="5" t="n">
        <v>45</v>
      </c>
    </row>
    <row r="17">
      <c r="A17" s="4" t="inlineStr">
        <is>
          <t>Area of office and warehouse facilities | a</t>
        </is>
      </c>
      <c r="B17" s="5" t="n">
        <v>24</v>
      </c>
    </row>
    <row r="18">
      <c r="A18" s="4" t="inlineStr">
        <is>
          <t>Payments per month</t>
        </is>
      </c>
      <c r="B18" s="6" t="n">
        <v>55000</v>
      </c>
    </row>
    <row r="19">
      <c r="A19" s="4" t="inlineStr">
        <is>
          <t>Lease option to terminate (in years)</t>
        </is>
      </c>
      <c r="B19" s="4" t="inlineStr">
        <is>
          <t>3 years</t>
        </is>
      </c>
    </row>
    <row r="20">
      <c r="A20" s="4" t="inlineStr">
        <is>
          <t>5J Transportation LLC. | BJJ Trailer Leasing</t>
        </is>
      </c>
    </row>
    <row r="21">
      <c r="A21" s="4" t="inlineStr">
        <is>
          <t>Lease term</t>
        </is>
      </c>
      <c r="B21" s="4" t="inlineStr">
        <is>
          <t>12 months</t>
        </is>
      </c>
    </row>
    <row r="22">
      <c r="A22" s="4" t="inlineStr">
        <is>
          <t>Payments per month</t>
        </is>
      </c>
      <c r="B22" s="6" t="n">
        <v>22500</v>
      </c>
    </row>
    <row r="23">
      <c r="A23" s="4" t="inlineStr">
        <is>
          <t>Number of trailers used | item</t>
        </is>
      </c>
      <c r="B23" s="5" t="n">
        <v>40</v>
      </c>
    </row>
    <row r="24">
      <c r="A24" s="4" t="inlineStr">
        <is>
          <t>Minimum</t>
        </is>
      </c>
    </row>
    <row r="25">
      <c r="A25" s="4" t="inlineStr">
        <is>
          <t>Operating lease, lease term</t>
        </is>
      </c>
      <c r="C25" s="4" t="inlineStr">
        <is>
          <t>1 year</t>
        </is>
      </c>
      <c r="E25" s="4" t="inlineStr">
        <is>
          <t>1 year</t>
        </is>
      </c>
    </row>
    <row r="26">
      <c r="A26" s="4" t="inlineStr">
        <is>
          <t>Finance lease, lease term</t>
        </is>
      </c>
      <c r="C26" s="4" t="inlineStr">
        <is>
          <t>1 year</t>
        </is>
      </c>
      <c r="E26" s="4" t="inlineStr">
        <is>
          <t>1 year</t>
        </is>
      </c>
    </row>
    <row r="27">
      <c r="A27" s="4" t="inlineStr">
        <is>
          <t>Maximum</t>
        </is>
      </c>
    </row>
    <row r="28">
      <c r="A28" s="4" t="inlineStr">
        <is>
          <t>Operating lease, lease term</t>
        </is>
      </c>
      <c r="C28" s="4" t="inlineStr">
        <is>
          <t>4 years</t>
        </is>
      </c>
      <c r="E28" s="4" t="inlineStr">
        <is>
          <t>4 years</t>
        </is>
      </c>
    </row>
    <row r="29">
      <c r="A29" s="4" t="inlineStr">
        <is>
          <t>Finance lease, lease term</t>
        </is>
      </c>
      <c r="C29" s="4" t="inlineStr">
        <is>
          <t>4 years</t>
        </is>
      </c>
      <c r="E29" s="4" t="inlineStr">
        <is>
          <t>4 years</t>
        </is>
      </c>
    </row>
    <row r="30">
      <c r="A30" s="4" t="inlineStr">
        <is>
          <t>Maximum | 5J Transportation LLC. | Miller Investments &amp; Properties</t>
        </is>
      </c>
    </row>
    <row r="31">
      <c r="A31" s="4" t="inlineStr">
        <is>
          <t>Payments per month</t>
        </is>
      </c>
      <c r="B31" s="6" t="n">
        <v>581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related assets and liabilities (Details) - USD ($)</t>
        </is>
      </c>
      <c r="B1" s="2" t="inlineStr">
        <is>
          <t>Sep. 30, 2021</t>
        </is>
      </c>
      <c r="C1" s="2" t="inlineStr">
        <is>
          <t>Dec. 31, 2020</t>
        </is>
      </c>
    </row>
    <row r="2">
      <c r="A2" s="3" t="inlineStr">
        <is>
          <t>Lease Position</t>
        </is>
      </c>
    </row>
    <row r="3">
      <c r="A3" s="4" t="inlineStr">
        <is>
          <t>Operating lease right-of-use assets</t>
        </is>
      </c>
      <c r="B3" s="6" t="n">
        <v>3310099</v>
      </c>
      <c r="C3" s="6" t="n">
        <v>1270989</v>
      </c>
    </row>
    <row r="4">
      <c r="A4" s="4" t="inlineStr">
        <is>
          <t>Right of use liability operating lease current portion</t>
        </is>
      </c>
      <c r="B4" s="5" t="n">
        <v>1054836</v>
      </c>
      <c r="C4" s="5" t="n">
        <v>575517</v>
      </c>
    </row>
    <row r="5">
      <c r="A5" s="4" t="inlineStr">
        <is>
          <t>Right of use liability operating lease long term</t>
        </is>
      </c>
      <c r="B5" s="5" t="n">
        <v>2568072</v>
      </c>
      <c r="C5" s="5" t="n">
        <v>846212</v>
      </c>
    </row>
    <row r="6">
      <c r="A6" s="4" t="inlineStr">
        <is>
          <t>Total operating lease liabilities</t>
        </is>
      </c>
      <c r="B6" s="6" t="n">
        <v>3622908</v>
      </c>
      <c r="C6" s="6" t="n">
        <v>14217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information (Details) - USD ($)</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277329</v>
      </c>
      <c r="C4" s="6" t="n">
        <v>470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6" customWidth="1" min="2" max="2"/>
    <col width="24" customWidth="1" min="3" max="3"/>
  </cols>
  <sheetData>
    <row r="1">
      <c r="A1" s="1" t="inlineStr">
        <is>
          <t>LEASES - Other information (Details)</t>
        </is>
      </c>
      <c r="B1" s="2" t="inlineStr">
        <is>
          <t>Sep. 30, 2021</t>
        </is>
      </c>
      <c r="C1" s="2" t="inlineStr">
        <is>
          <t>Dec. 31, 2020</t>
        </is>
      </c>
    </row>
    <row r="2">
      <c r="A2" s="3" t="inlineStr">
        <is>
          <t>Weighted-average remaining lease term (years)</t>
        </is>
      </c>
    </row>
    <row r="3">
      <c r="A3" s="4" t="inlineStr">
        <is>
          <t>Operating leases</t>
        </is>
      </c>
      <c r="B3" s="4" t="inlineStr">
        <is>
          <t>3 years 10 months 24 days</t>
        </is>
      </c>
      <c r="C3" s="4" t="inlineStr">
        <is>
          <t>3 years 7 months 6 days</t>
        </is>
      </c>
    </row>
    <row r="4">
      <c r="A4" s="3" t="inlineStr">
        <is>
          <t>Weighted-average discount rate</t>
        </is>
      </c>
    </row>
    <row r="5">
      <c r="A5" s="4" t="inlineStr">
        <is>
          <t>Operating leases</t>
        </is>
      </c>
      <c r="B5" s="4" t="inlineStr">
        <is>
          <t>11.60%</t>
        </is>
      </c>
      <c r="C5" s="4" t="inlineStr">
        <is>
          <t>8.4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34" customWidth="1" min="2" max="2"/>
    <col width="34" customWidth="1" min="3" max="3"/>
    <col width="13" customWidth="1" min="4" max="4"/>
    <col width="36" customWidth="1" min="5" max="5"/>
    <col width="28" customWidth="1" min="6" max="6"/>
    <col width="13" customWidth="1" min="7" max="7"/>
  </cols>
  <sheetData>
    <row r="1">
      <c r="A1" s="1" t="inlineStr">
        <is>
          <t>CONSOLIDATED STATEMENTS OF CHANGES IN STOCKHOLDERS' DEFICIT (unaudited) - USD ($)</t>
        </is>
      </c>
      <c r="B1" s="2" t="inlineStr">
        <is>
          <t>Series A preferred stock [Member]</t>
        </is>
      </c>
      <c r="C1" s="2" t="inlineStr">
        <is>
          <t>Series B preferred stock [Member]</t>
        </is>
      </c>
      <c r="D1" s="2" t="inlineStr">
        <is>
          <t>Common stock</t>
        </is>
      </c>
      <c r="E1" s="2" t="inlineStr">
        <is>
          <t>Additional Paid-In Capital [Member]</t>
        </is>
      </c>
      <c r="F1" s="2" t="inlineStr">
        <is>
          <t>Accumulate Deficit [Member]</t>
        </is>
      </c>
      <c r="G1" s="2" t="inlineStr">
        <is>
          <t>Total</t>
        </is>
      </c>
    </row>
    <row r="2">
      <c r="A2" s="4" t="inlineStr">
        <is>
          <t>Beginning balance at Dec. 31, 2019</t>
        </is>
      </c>
      <c r="B2" s="6" t="n">
        <v>2</v>
      </c>
      <c r="D2" s="6" t="n">
        <v>14881</v>
      </c>
      <c r="E2" s="6" t="n">
        <v>4756194</v>
      </c>
      <c r="F2" s="6" t="n">
        <v>-5692525</v>
      </c>
      <c r="G2" s="6" t="n">
        <v>-921448</v>
      </c>
    </row>
    <row r="3">
      <c r="A3" s="4" t="inlineStr">
        <is>
          <t>Beginning balance (in shares) at Dec. 31, 2019</t>
        </is>
      </c>
      <c r="B3" s="5" t="n">
        <v>2000</v>
      </c>
      <c r="D3" s="5" t="n">
        <v>14881372</v>
      </c>
    </row>
    <row r="4">
      <c r="A4" s="4" t="inlineStr">
        <is>
          <t>Share based compensation</t>
        </is>
      </c>
      <c r="E4" s="5" t="n">
        <v>2895</v>
      </c>
      <c r="G4" s="5" t="n">
        <v>2895</v>
      </c>
    </row>
    <row r="5">
      <c r="A5" s="4" t="inlineStr">
        <is>
          <t>Shares issued for business acquisition</t>
        </is>
      </c>
      <c r="C5" s="6" t="n">
        <v>6</v>
      </c>
      <c r="E5" s="5" t="n">
        <v>4377994</v>
      </c>
      <c r="G5" s="5" t="n">
        <v>4378000</v>
      </c>
    </row>
    <row r="6">
      <c r="A6" s="4" t="inlineStr">
        <is>
          <t>Shares issued for business acquisition (in shares)</t>
        </is>
      </c>
      <c r="C6" s="5" t="n">
        <v>6000</v>
      </c>
    </row>
    <row r="7">
      <c r="A7" s="4" t="inlineStr">
        <is>
          <t>Share issued for deferred financing cost</t>
        </is>
      </c>
      <c r="D7" s="6" t="n">
        <v>2499</v>
      </c>
      <c r="E7" s="5" t="n">
        <v>417289</v>
      </c>
      <c r="G7" s="5" t="n">
        <v>419788</v>
      </c>
    </row>
    <row r="8">
      <c r="A8" s="4" t="inlineStr">
        <is>
          <t>Share issued for deferred financing cost (in shares)</t>
        </is>
      </c>
      <c r="D8" s="5" t="n">
        <v>2498736</v>
      </c>
    </row>
    <row r="9">
      <c r="A9" s="4" t="inlineStr">
        <is>
          <t>Warrant issued for notes payable - debt discount</t>
        </is>
      </c>
      <c r="E9" s="5" t="n">
        <v>59439</v>
      </c>
      <c r="G9" s="5" t="n">
        <v>59439</v>
      </c>
    </row>
    <row r="10">
      <c r="A10" s="4" t="inlineStr">
        <is>
          <t>Preferred stock dividends</t>
        </is>
      </c>
      <c r="F10" s="5" t="n">
        <v>-42123</v>
      </c>
      <c r="G10" s="5" t="n">
        <v>-42123</v>
      </c>
    </row>
    <row r="11">
      <c r="A11" s="4" t="inlineStr">
        <is>
          <t>Net loss</t>
        </is>
      </c>
      <c r="F11" s="5" t="n">
        <v>-2979231</v>
      </c>
      <c r="G11" s="5" t="n">
        <v>-2979231</v>
      </c>
    </row>
    <row r="12">
      <c r="A12" s="4" t="inlineStr">
        <is>
          <t>Ending balance at Mar. 31, 2020</t>
        </is>
      </c>
      <c r="B12" s="6" t="n">
        <v>2</v>
      </c>
      <c r="C12" s="6" t="n">
        <v>6</v>
      </c>
      <c r="D12" s="6" t="n">
        <v>17380</v>
      </c>
      <c r="E12" s="5" t="n">
        <v>9613811</v>
      </c>
      <c r="F12" s="5" t="n">
        <v>-8713879</v>
      </c>
      <c r="G12" s="5" t="n">
        <v>917320</v>
      </c>
    </row>
    <row r="13">
      <c r="A13" s="4" t="inlineStr">
        <is>
          <t>Ending balance (in shares) at Mar. 31, 2020</t>
        </is>
      </c>
      <c r="B13" s="5" t="n">
        <v>2000</v>
      </c>
      <c r="C13" s="5" t="n">
        <v>6000</v>
      </c>
      <c r="D13" s="5" t="n">
        <v>17380108</v>
      </c>
    </row>
    <row r="14">
      <c r="A14" s="4" t="inlineStr">
        <is>
          <t>Beginning balance at Dec. 31, 2019</t>
        </is>
      </c>
      <c r="B14" s="6" t="n">
        <v>2</v>
      </c>
      <c r="D14" s="6" t="n">
        <v>14881</v>
      </c>
      <c r="E14" s="5" t="n">
        <v>4756194</v>
      </c>
      <c r="F14" s="5" t="n">
        <v>-5692525</v>
      </c>
      <c r="G14" s="5" t="n">
        <v>-921448</v>
      </c>
    </row>
    <row r="15">
      <c r="A15" s="4" t="inlineStr">
        <is>
          <t>Beginning balance (in shares) at Dec. 31, 2019</t>
        </is>
      </c>
      <c r="B15" s="5" t="n">
        <v>2000</v>
      </c>
      <c r="D15" s="5" t="n">
        <v>14881372</v>
      </c>
    </row>
    <row r="16">
      <c r="A16" s="4" t="inlineStr">
        <is>
          <t>Net loss</t>
        </is>
      </c>
      <c r="G16" s="5" t="n">
        <v>-10634272</v>
      </c>
    </row>
    <row r="17">
      <c r="A17" s="4" t="inlineStr">
        <is>
          <t>Ending balance at Sep. 30, 2020</t>
        </is>
      </c>
      <c r="B17" s="6" t="n">
        <v>2</v>
      </c>
      <c r="C17" s="6" t="n">
        <v>6</v>
      </c>
      <c r="D17" s="6" t="n">
        <v>19767</v>
      </c>
      <c r="E17" s="5" t="n">
        <v>10642632</v>
      </c>
      <c r="F17" s="5" t="n">
        <v>-16555838</v>
      </c>
      <c r="G17" s="5" t="n">
        <v>-5893431</v>
      </c>
    </row>
    <row r="18">
      <c r="A18" s="4" t="inlineStr">
        <is>
          <t>Ending balance (in shares) at Sep. 30, 2020</t>
        </is>
      </c>
      <c r="B18" s="5" t="n">
        <v>2000</v>
      </c>
      <c r="C18" s="5" t="n">
        <v>6000</v>
      </c>
      <c r="D18" s="5" t="n">
        <v>19767034</v>
      </c>
    </row>
    <row r="19">
      <c r="A19" s="4" t="inlineStr">
        <is>
          <t>Beginning balance at Mar. 31, 2020</t>
        </is>
      </c>
      <c r="B19" s="6" t="n">
        <v>2</v>
      </c>
      <c r="C19" s="6" t="n">
        <v>6</v>
      </c>
      <c r="D19" s="6" t="n">
        <v>17380</v>
      </c>
      <c r="E19" s="5" t="n">
        <v>9613811</v>
      </c>
      <c r="F19" s="5" t="n">
        <v>-8713879</v>
      </c>
      <c r="G19" s="5" t="n">
        <v>917320</v>
      </c>
    </row>
    <row r="20">
      <c r="A20" s="4" t="inlineStr">
        <is>
          <t>Beginning balance (in shares) at Mar. 31, 2020</t>
        </is>
      </c>
      <c r="B20" s="5" t="n">
        <v>2000</v>
      </c>
      <c r="C20" s="5" t="n">
        <v>6000</v>
      </c>
      <c r="D20" s="5" t="n">
        <v>17380108</v>
      </c>
    </row>
    <row r="21">
      <c r="A21" s="4" t="inlineStr">
        <is>
          <t>Share based compensation</t>
        </is>
      </c>
      <c r="E21" s="5" t="n">
        <v>2895</v>
      </c>
      <c r="G21" s="5" t="n">
        <v>2895</v>
      </c>
    </row>
    <row r="22">
      <c r="A22" s="4" t="inlineStr">
        <is>
          <t>Preferred stock dividends</t>
        </is>
      </c>
      <c r="F22" s="5" t="n">
        <v>-88973</v>
      </c>
      <c r="G22" s="5" t="n">
        <v>-88973</v>
      </c>
    </row>
    <row r="23">
      <c r="A23" s="4" t="inlineStr">
        <is>
          <t>Net loss</t>
        </is>
      </c>
      <c r="F23" s="5" t="n">
        <v>-3258985</v>
      </c>
      <c r="G23" s="5" t="n">
        <v>-3258985</v>
      </c>
    </row>
    <row r="24">
      <c r="A24" s="4" t="inlineStr">
        <is>
          <t>Ending balance at Jun. 30, 2020</t>
        </is>
      </c>
      <c r="B24" s="6" t="n">
        <v>2</v>
      </c>
      <c r="C24" s="6" t="n">
        <v>6</v>
      </c>
      <c r="D24" s="6" t="n">
        <v>17380</v>
      </c>
      <c r="E24" s="5" t="n">
        <v>9616706</v>
      </c>
      <c r="F24" s="5" t="n">
        <v>-12061837</v>
      </c>
      <c r="G24" s="5" t="n">
        <v>-2427743</v>
      </c>
    </row>
    <row r="25">
      <c r="A25" s="4" t="inlineStr">
        <is>
          <t>Ending balance (in shares) at Jun. 30, 2020</t>
        </is>
      </c>
      <c r="B25" s="5" t="n">
        <v>2000</v>
      </c>
      <c r="C25" s="5" t="n">
        <v>6000</v>
      </c>
      <c r="D25" s="5" t="n">
        <v>17380108</v>
      </c>
    </row>
    <row r="26">
      <c r="A26" s="4" t="inlineStr">
        <is>
          <t>Share based compensation</t>
        </is>
      </c>
      <c r="E26" s="5" t="n">
        <v>66346</v>
      </c>
      <c r="G26" s="5" t="n">
        <v>66346</v>
      </c>
    </row>
    <row r="27">
      <c r="A27" s="4" t="inlineStr">
        <is>
          <t>Preferred stock dividends</t>
        </is>
      </c>
      <c r="F27" s="5" t="n">
        <v>-97945</v>
      </c>
      <c r="G27" s="5" t="n">
        <v>-97945</v>
      </c>
    </row>
    <row r="28">
      <c r="A28" s="4" t="inlineStr">
        <is>
          <t>Shares issued to settle liabilities</t>
        </is>
      </c>
      <c r="D28" s="6" t="n">
        <v>446</v>
      </c>
      <c r="E28" s="5" t="n">
        <v>65554</v>
      </c>
      <c r="G28" s="5" t="n">
        <v>66000</v>
      </c>
    </row>
    <row r="29">
      <c r="A29" s="4" t="inlineStr">
        <is>
          <t>Shares issued to settle liabilities (in shares)</t>
        </is>
      </c>
      <c r="D29" s="5" t="n">
        <v>445926</v>
      </c>
    </row>
    <row r="30">
      <c r="A30" s="4" t="inlineStr">
        <is>
          <t>Shares issued with debt and beneficial conversion feature on convertible notes</t>
        </is>
      </c>
      <c r="D30" s="6" t="n">
        <v>1941</v>
      </c>
      <c r="E30" s="5" t="n">
        <v>894026</v>
      </c>
      <c r="G30" s="5" t="n">
        <v>895967</v>
      </c>
    </row>
    <row r="31">
      <c r="A31" s="4" t="inlineStr">
        <is>
          <t>Shares issued with debt and beneficial conversion feature on convertible notes (in shares)</t>
        </is>
      </c>
      <c r="D31" s="5" t="n">
        <v>1941000</v>
      </c>
    </row>
    <row r="32">
      <c r="A32" s="4" t="inlineStr">
        <is>
          <t>Net loss</t>
        </is>
      </c>
      <c r="F32" s="5" t="n">
        <v>-4396056</v>
      </c>
      <c r="G32" s="5" t="n">
        <v>-4396056</v>
      </c>
    </row>
    <row r="33">
      <c r="A33" s="4" t="inlineStr">
        <is>
          <t>Ending balance at Sep. 30, 2020</t>
        </is>
      </c>
      <c r="B33" s="6" t="n">
        <v>2</v>
      </c>
      <c r="C33" s="6" t="n">
        <v>6</v>
      </c>
      <c r="D33" s="6" t="n">
        <v>19767</v>
      </c>
      <c r="E33" s="5" t="n">
        <v>10642632</v>
      </c>
      <c r="F33" s="5" t="n">
        <v>-16555838</v>
      </c>
      <c r="G33" s="5" t="n">
        <v>-5893431</v>
      </c>
    </row>
    <row r="34">
      <c r="A34" s="4" t="inlineStr">
        <is>
          <t>Ending balance (in shares) at Sep. 30, 2020</t>
        </is>
      </c>
      <c r="B34" s="5" t="n">
        <v>2000</v>
      </c>
      <c r="C34" s="5" t="n">
        <v>6000</v>
      </c>
      <c r="D34" s="5" t="n">
        <v>19767034</v>
      </c>
    </row>
    <row r="35">
      <c r="A35" s="4" t="inlineStr">
        <is>
          <t>Beginning balance at Dec. 31, 2020</t>
        </is>
      </c>
      <c r="B35" s="6" t="n">
        <v>2</v>
      </c>
      <c r="C35" s="6" t="n">
        <v>0</v>
      </c>
      <c r="D35" s="6" t="n">
        <v>19447</v>
      </c>
      <c r="E35" s="5" t="n">
        <v>10978254</v>
      </c>
      <c r="F35" s="5" t="n">
        <v>-21815556</v>
      </c>
      <c r="G35" s="5" t="n">
        <v>-10817853</v>
      </c>
    </row>
    <row r="36">
      <c r="A36" s="4" t="inlineStr">
        <is>
          <t>Beginning balance (in shares) at Dec. 31, 2020</t>
        </is>
      </c>
      <c r="B36" s="5" t="n">
        <v>2000</v>
      </c>
      <c r="C36" s="5" t="n">
        <v>0</v>
      </c>
      <c r="D36" s="5" t="n">
        <v>19446258</v>
      </c>
    </row>
    <row r="37">
      <c r="A37" s="4" t="inlineStr">
        <is>
          <t>Share based compensation</t>
        </is>
      </c>
      <c r="B37" s="6" t="n">
        <v>0</v>
      </c>
      <c r="C37" s="6" t="n">
        <v>0</v>
      </c>
      <c r="D37" s="6" t="n">
        <v>0</v>
      </c>
      <c r="E37" s="5" t="n">
        <v>17973</v>
      </c>
      <c r="F37" s="5" t="n">
        <v>0</v>
      </c>
      <c r="G37" s="5" t="n">
        <v>17973</v>
      </c>
    </row>
    <row r="38">
      <c r="A38" s="4" t="inlineStr">
        <is>
          <t>Share based compensation (in shares)</t>
        </is>
      </c>
      <c r="B38" s="5" t="n">
        <v>0</v>
      </c>
      <c r="C38" s="5" t="n">
        <v>0</v>
      </c>
    </row>
    <row r="39">
      <c r="A39" s="4" t="inlineStr">
        <is>
          <t>Preferred stock dividends</t>
        </is>
      </c>
      <c r="B39" s="6" t="n">
        <v>0</v>
      </c>
      <c r="C39" s="6" t="n">
        <v>0</v>
      </c>
      <c r="D39" s="5" t="n">
        <v>0</v>
      </c>
      <c r="E39" s="5" t="n">
        <v>0</v>
      </c>
      <c r="F39" s="5" t="n">
        <v>-25000</v>
      </c>
      <c r="G39" s="5" t="n">
        <v>-25000</v>
      </c>
    </row>
    <row r="40">
      <c r="A40" s="4" t="inlineStr">
        <is>
          <t>Shares issued with debt and beneficial conversion feature on convertible notes</t>
        </is>
      </c>
      <c r="D40" s="6" t="n">
        <v>393</v>
      </c>
      <c r="E40" s="5" t="n">
        <v>174658</v>
      </c>
      <c r="G40" s="5" t="n">
        <v>175051</v>
      </c>
    </row>
    <row r="41">
      <c r="A41" s="4" t="inlineStr">
        <is>
          <t>Shares issued with debt and beneficial conversion feature on convertible notes (in shares)</t>
        </is>
      </c>
      <c r="D41" s="5" t="n">
        <v>393107</v>
      </c>
    </row>
    <row r="42">
      <c r="A42" s="4" t="inlineStr">
        <is>
          <t>Net loss</t>
        </is>
      </c>
      <c r="F42" s="5" t="n">
        <v>-3865023</v>
      </c>
      <c r="G42" s="5" t="n">
        <v>-3865023</v>
      </c>
    </row>
    <row r="43">
      <c r="A43" s="4" t="inlineStr">
        <is>
          <t>Ending balance at Mar. 31, 2021</t>
        </is>
      </c>
      <c r="B43" s="6" t="n">
        <v>2</v>
      </c>
      <c r="D43" s="6" t="n">
        <v>19840</v>
      </c>
      <c r="E43" s="5" t="n">
        <v>11170885</v>
      </c>
      <c r="F43" s="5" t="n">
        <v>-25705579</v>
      </c>
      <c r="G43" s="5" t="n">
        <v>-14514852</v>
      </c>
    </row>
    <row r="44">
      <c r="A44" s="4" t="inlineStr">
        <is>
          <t>Ending balance (in shares) at Mar. 31, 2021</t>
        </is>
      </c>
      <c r="B44" s="5" t="n">
        <v>2000</v>
      </c>
      <c r="D44" s="5" t="n">
        <v>19839365</v>
      </c>
    </row>
    <row r="45">
      <c r="A45" s="4" t="inlineStr">
        <is>
          <t>Beginning balance at Dec. 31, 2020</t>
        </is>
      </c>
      <c r="B45" s="6" t="n">
        <v>2</v>
      </c>
      <c r="C45" s="6" t="n">
        <v>0</v>
      </c>
      <c r="D45" s="6" t="n">
        <v>19447</v>
      </c>
      <c r="E45" s="5" t="n">
        <v>10978254</v>
      </c>
      <c r="F45" s="5" t="n">
        <v>-21815556</v>
      </c>
      <c r="G45" s="5" t="n">
        <v>-10817853</v>
      </c>
    </row>
    <row r="46">
      <c r="A46" s="4" t="inlineStr">
        <is>
          <t>Beginning balance (in shares) at Dec. 31, 2020</t>
        </is>
      </c>
      <c r="B46" s="5" t="n">
        <v>2000</v>
      </c>
      <c r="C46" s="5" t="n">
        <v>0</v>
      </c>
      <c r="D46" s="5" t="n">
        <v>19446258</v>
      </c>
    </row>
    <row r="47">
      <c r="A47" s="4" t="inlineStr">
        <is>
          <t>Net loss</t>
        </is>
      </c>
      <c r="G47" s="5" t="n">
        <v>-7796685</v>
      </c>
    </row>
    <row r="48">
      <c r="A48" s="4" t="inlineStr">
        <is>
          <t>Ending balance at Sep. 30, 2021</t>
        </is>
      </c>
      <c r="B48" s="6" t="n">
        <v>2</v>
      </c>
      <c r="D48" s="6" t="n">
        <v>25726</v>
      </c>
      <c r="E48" s="5" t="n">
        <v>15059907</v>
      </c>
      <c r="F48" s="5" t="n">
        <v>-29687241</v>
      </c>
      <c r="G48" s="5" t="n">
        <v>-14601606</v>
      </c>
    </row>
    <row r="49">
      <c r="A49" s="4" t="inlineStr">
        <is>
          <t>Ending balance (in shares) at Sep. 30, 2021</t>
        </is>
      </c>
      <c r="B49" s="5" t="n">
        <v>2000</v>
      </c>
      <c r="D49" s="5" t="n">
        <v>25725310</v>
      </c>
    </row>
    <row r="50">
      <c r="A50" s="4" t="inlineStr">
        <is>
          <t>Beginning balance at Mar. 31, 2021</t>
        </is>
      </c>
      <c r="B50" s="6" t="n">
        <v>2</v>
      </c>
      <c r="D50" s="6" t="n">
        <v>19840</v>
      </c>
      <c r="E50" s="5" t="n">
        <v>11170885</v>
      </c>
      <c r="F50" s="5" t="n">
        <v>-25705579</v>
      </c>
      <c r="G50" s="5" t="n">
        <v>-14514852</v>
      </c>
    </row>
    <row r="51">
      <c r="A51" s="4" t="inlineStr">
        <is>
          <t>Beginning balance (in shares) at Mar. 31, 2021</t>
        </is>
      </c>
      <c r="B51" s="5" t="n">
        <v>2000</v>
      </c>
      <c r="D51" s="5" t="n">
        <v>19839365</v>
      </c>
    </row>
    <row r="52">
      <c r="A52" s="4" t="inlineStr">
        <is>
          <t>Share based compensation</t>
        </is>
      </c>
      <c r="E52" s="5" t="n">
        <v>15892</v>
      </c>
      <c r="G52" s="5" t="n">
        <v>15892</v>
      </c>
    </row>
    <row r="53">
      <c r="A53" s="4" t="inlineStr">
        <is>
          <t>Preferred stock dividends</t>
        </is>
      </c>
      <c r="F53" s="5" t="n">
        <v>-25000</v>
      </c>
      <c r="G53" s="5" t="n">
        <v>-25000</v>
      </c>
    </row>
    <row r="54">
      <c r="A54" s="4" t="inlineStr">
        <is>
          <t>Shares issued with debt and beneficial conversion feature on convertible notes</t>
        </is>
      </c>
      <c r="D54" s="6" t="n">
        <v>2027</v>
      </c>
      <c r="E54" s="5" t="n">
        <v>1286805</v>
      </c>
      <c r="G54" s="5" t="n">
        <v>1288832</v>
      </c>
    </row>
    <row r="55">
      <c r="A55" s="4" t="inlineStr">
        <is>
          <t>Shares issued with debt and beneficial conversion feature on convertible notes (in shares)</t>
        </is>
      </c>
      <c r="D55" s="5" t="n">
        <v>2026587</v>
      </c>
    </row>
    <row r="56">
      <c r="A56" s="4" t="inlineStr">
        <is>
          <t>Net loss</t>
        </is>
      </c>
      <c r="F56" s="5" t="n">
        <v>-319624</v>
      </c>
      <c r="G56" s="5" t="n">
        <v>-319624</v>
      </c>
    </row>
    <row r="57">
      <c r="A57" s="4" t="inlineStr">
        <is>
          <t>Ending balance at Jun. 30, 2021</t>
        </is>
      </c>
      <c r="B57" s="6" t="n">
        <v>2</v>
      </c>
      <c r="C57" s="6" t="n">
        <v>0</v>
      </c>
      <c r="D57" s="6" t="n">
        <v>21867</v>
      </c>
      <c r="E57" s="5" t="n">
        <v>12473582</v>
      </c>
      <c r="F57" s="5" t="n">
        <v>-26050203</v>
      </c>
      <c r="G57" s="5" t="n">
        <v>-13554752</v>
      </c>
    </row>
    <row r="58">
      <c r="A58" s="4" t="inlineStr">
        <is>
          <t>Ending balance (in shares) at Jun. 30, 2021</t>
        </is>
      </c>
      <c r="B58" s="5" t="n">
        <v>2000</v>
      </c>
      <c r="C58" s="5" t="n">
        <v>0</v>
      </c>
      <c r="D58" s="5" t="n">
        <v>21865952</v>
      </c>
    </row>
    <row r="59">
      <c r="A59" s="4" t="inlineStr">
        <is>
          <t>Share based compensation</t>
        </is>
      </c>
      <c r="E59" s="5" t="n">
        <v>17279</v>
      </c>
      <c r="G59" s="5" t="n">
        <v>17279</v>
      </c>
    </row>
    <row r="60">
      <c r="A60" s="4" t="inlineStr">
        <is>
          <t>Preferred stock dividends</t>
        </is>
      </c>
      <c r="F60" s="5" t="n">
        <v>-25000</v>
      </c>
      <c r="G60" s="5" t="n">
        <v>-25000</v>
      </c>
    </row>
    <row r="61">
      <c r="A61" s="4" t="inlineStr">
        <is>
          <t>Shares issued with debt and beneficial conversion feature on convertible notes</t>
        </is>
      </c>
      <c r="D61" s="6" t="n">
        <v>3859</v>
      </c>
      <c r="E61" s="5" t="n">
        <v>2569046</v>
      </c>
      <c r="G61" s="5" t="n">
        <v>2572905</v>
      </c>
    </row>
    <row r="62">
      <c r="A62" s="4" t="inlineStr">
        <is>
          <t>Shares issued with debt and beneficial conversion feature on convertible notes (in shares)</t>
        </is>
      </c>
      <c r="D62" s="5" t="n">
        <v>3859358</v>
      </c>
    </row>
    <row r="63">
      <c r="A63" s="4" t="inlineStr">
        <is>
          <t>Net loss</t>
        </is>
      </c>
      <c r="F63" s="5" t="n">
        <v>-3612038</v>
      </c>
      <c r="G63" s="5" t="n">
        <v>-3612038</v>
      </c>
    </row>
    <row r="64">
      <c r="A64" s="4" t="inlineStr">
        <is>
          <t>Ending balance at Sep. 30, 2021</t>
        </is>
      </c>
      <c r="B64" s="6" t="n">
        <v>2</v>
      </c>
      <c r="D64" s="6" t="n">
        <v>25726</v>
      </c>
      <c r="E64" s="6" t="n">
        <v>15059907</v>
      </c>
      <c r="F64" s="6" t="n">
        <v>-29687241</v>
      </c>
      <c r="G64" s="6" t="n">
        <v>-14601606</v>
      </c>
    </row>
    <row r="65">
      <c r="A65" s="4" t="inlineStr">
        <is>
          <t>Ending balance (in shares) at Sep. 30, 2021</t>
        </is>
      </c>
      <c r="B65" s="5" t="n">
        <v>2000</v>
      </c>
      <c r="D65" s="5" t="n">
        <v>257253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Sep. 30, 2021</t>
        </is>
      </c>
      <c r="C1" s="2" t="inlineStr">
        <is>
          <t>Dec. 31, 2020</t>
        </is>
      </c>
    </row>
    <row r="2">
      <c r="A2" s="3" t="inlineStr">
        <is>
          <t>LEASES</t>
        </is>
      </c>
    </row>
    <row r="3">
      <c r="A3" s="4" t="inlineStr">
        <is>
          <t>2021 (Three months remaining)</t>
        </is>
      </c>
      <c r="B3" s="6" t="n">
        <v>773653</v>
      </c>
    </row>
    <row r="4">
      <c r="A4" s="4" t="inlineStr">
        <is>
          <t>2022</t>
        </is>
      </c>
      <c r="B4" s="5" t="n">
        <v>1089241</v>
      </c>
    </row>
    <row r="5">
      <c r="A5" s="4" t="inlineStr">
        <is>
          <t>2023</t>
        </is>
      </c>
      <c r="B5" s="5" t="n">
        <v>1067195</v>
      </c>
    </row>
    <row r="6">
      <c r="A6" s="4" t="inlineStr">
        <is>
          <t>2024</t>
        </is>
      </c>
      <c r="B6" s="5" t="n">
        <v>877289</v>
      </c>
    </row>
    <row r="7">
      <c r="A7" s="4" t="inlineStr">
        <is>
          <t>2025 and thereafter</t>
        </is>
      </c>
      <c r="B7" s="5" t="n">
        <v>938542</v>
      </c>
    </row>
    <row r="8">
      <c r="A8" s="4" t="inlineStr">
        <is>
          <t>Total future undiscounted lease payments</t>
        </is>
      </c>
      <c r="B8" s="5" t="n">
        <v>4745920</v>
      </c>
    </row>
    <row r="9">
      <c r="A9" s="4" t="inlineStr">
        <is>
          <t>Less: Interest</t>
        </is>
      </c>
      <c r="B9" s="5" t="n">
        <v>-1123012</v>
      </c>
    </row>
    <row r="10">
      <c r="A10" s="4" t="inlineStr">
        <is>
          <t>Present value of lease liabilities</t>
        </is>
      </c>
      <c r="B10" s="6" t="n">
        <v>3622908</v>
      </c>
      <c r="C10" s="6" t="n">
        <v>14217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2" customWidth="1" min="1" max="1"/>
    <col width="20" customWidth="1" min="2" max="2"/>
    <col width="42"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Y TRANSACTIONS (Details)</t>
        </is>
      </c>
      <c r="B1" s="2" t="inlineStr">
        <is>
          <t>1 Months Ended</t>
        </is>
      </c>
      <c r="C1" s="2" t="inlineStr">
        <is>
          <t>9 Months Ended</t>
        </is>
      </c>
      <c r="E1" s="2" t="inlineStr">
        <is>
          <t>12 Months Ended</t>
        </is>
      </c>
    </row>
    <row r="2">
      <c r="B2" s="2" t="inlineStr">
        <is>
          <t>Oct. 31, 2021shares</t>
        </is>
      </c>
      <c r="C2" s="2" t="inlineStr">
        <is>
          <t>Sep. 30, 2021USD ($)lease$ / sharesshares</t>
        </is>
      </c>
      <c r="D2" s="2" t="inlineStr">
        <is>
          <t>Sep. 30, 2020USD ($)</t>
        </is>
      </c>
      <c r="E2" s="2" t="inlineStr">
        <is>
          <t>Dec. 31, 2020USD ($)</t>
        </is>
      </c>
      <c r="F2" s="2" t="inlineStr">
        <is>
          <t>Oct. 30, 2021USD ($)</t>
        </is>
      </c>
      <c r="G2" s="2" t="inlineStr">
        <is>
          <t>Oct. 29, 2021USD ($)</t>
        </is>
      </c>
      <c r="H2" s="2" t="inlineStr">
        <is>
          <t>Oct. 04, 2021USD ($)</t>
        </is>
      </c>
      <c r="I2" s="2" t="inlineStr">
        <is>
          <t>Apr. 30, 2019USD ($)</t>
        </is>
      </c>
    </row>
    <row r="3">
      <c r="A3" s="3" t="inlineStr">
        <is>
          <t>Related Party Transaction [Line Items]</t>
        </is>
      </c>
    </row>
    <row r="4">
      <c r="A4" s="4" t="inlineStr">
        <is>
          <t>Stock Issued During Period, Shares, Other | shares</t>
        </is>
      </c>
      <c r="C4" s="5" t="n">
        <v>6279052</v>
      </c>
    </row>
    <row r="5">
      <c r="A5" s="4" t="inlineStr">
        <is>
          <t>Notes payable to related parties</t>
        </is>
      </c>
      <c r="C5" s="6" t="n">
        <v>6805034</v>
      </c>
    </row>
    <row r="6">
      <c r="A6" s="4" t="inlineStr">
        <is>
          <t>Expenses reimbursed</t>
        </is>
      </c>
      <c r="C6" s="5" t="n">
        <v>931034</v>
      </c>
    </row>
    <row r="7">
      <c r="A7" s="4" t="inlineStr">
        <is>
          <t>Business Combination, Acquisition Related Costs</t>
        </is>
      </c>
      <c r="D7" s="6" t="n">
        <v>1485829</v>
      </c>
    </row>
    <row r="8">
      <c r="A8" s="4" t="inlineStr">
        <is>
          <t>Amount of debt</t>
        </is>
      </c>
      <c r="C8" s="5" t="n">
        <v>7805034</v>
      </c>
    </row>
    <row r="9">
      <c r="A9" s="4" t="inlineStr">
        <is>
          <t>Revenue from Related Parties</t>
        </is>
      </c>
      <c r="C9" s="5" t="n">
        <v>74629</v>
      </c>
    </row>
    <row r="10">
      <c r="A10" s="4" t="inlineStr">
        <is>
          <t>Related party transaction rental services</t>
        </is>
      </c>
      <c r="C10" s="6" t="n">
        <v>343184</v>
      </c>
    </row>
    <row r="11">
      <c r="A11" s="4" t="inlineStr">
        <is>
          <t>Convertible notes payable</t>
        </is>
      </c>
    </row>
    <row r="12">
      <c r="A12" s="3" t="inlineStr">
        <is>
          <t>Related Party Transaction [Line Items]</t>
        </is>
      </c>
    </row>
    <row r="13">
      <c r="A13" s="4" t="inlineStr">
        <is>
          <t>Stock Issued During Period, Shares, Other | shares</t>
        </is>
      </c>
      <c r="C13" s="5" t="n">
        <v>975000</v>
      </c>
    </row>
    <row r="14">
      <c r="A14" s="4" t="inlineStr">
        <is>
          <t>Notes payable to related parties</t>
        </is>
      </c>
      <c r="C14" s="6" t="n">
        <v>3536034</v>
      </c>
      <c r="E14" s="6" t="n">
        <v>3269000</v>
      </c>
    </row>
    <row r="15">
      <c r="A15" s="4" t="inlineStr">
        <is>
          <t>Expenses reimbursed</t>
        </is>
      </c>
      <c r="C15" s="5" t="n">
        <v>931034</v>
      </c>
      <c r="E15" s="5" t="n">
        <v>225000</v>
      </c>
    </row>
    <row r="16">
      <c r="A16" s="4" t="inlineStr">
        <is>
          <t>Amount of debt</t>
        </is>
      </c>
      <c r="E16" s="6" t="n">
        <v>2019000</v>
      </c>
      <c r="I16" s="6" t="n">
        <v>50000</v>
      </c>
    </row>
    <row r="17">
      <c r="A17" s="4" t="inlineStr">
        <is>
          <t>Subsequent Event</t>
        </is>
      </c>
    </row>
    <row r="18">
      <c r="A18" s="3" t="inlineStr">
        <is>
          <t>Related Party Transaction [Line Items]</t>
        </is>
      </c>
    </row>
    <row r="19">
      <c r="A19" s="4" t="inlineStr">
        <is>
          <t>Amount of debt</t>
        </is>
      </c>
      <c r="H19" s="6" t="n">
        <v>77592</v>
      </c>
    </row>
    <row r="20">
      <c r="A20" s="4" t="inlineStr">
        <is>
          <t>Five J Properties LLC [Member]</t>
        </is>
      </c>
    </row>
    <row r="21">
      <c r="A21" s="3" t="inlineStr">
        <is>
          <t>Related Party Transaction [Line Items]</t>
        </is>
      </c>
    </row>
    <row r="22">
      <c r="A22" s="4" t="inlineStr">
        <is>
          <t>Current monthly rent payments for all leases with related party</t>
        </is>
      </c>
      <c r="C22" s="6" t="n">
        <v>14250</v>
      </c>
    </row>
    <row r="23">
      <c r="A23" s="4" t="inlineStr">
        <is>
          <t>Number of leases with related party | lease</t>
        </is>
      </c>
      <c r="C23" s="5" t="n">
        <v>3</v>
      </c>
    </row>
    <row r="24">
      <c r="A24" s="4" t="inlineStr">
        <is>
          <t>Terms of leases</t>
        </is>
      </c>
      <c r="C24" s="4" t="inlineStr">
        <is>
          <t>5 years</t>
        </is>
      </c>
    </row>
    <row r="25">
      <c r="A25" s="4" t="inlineStr">
        <is>
          <t>Lessee, Operating Lease, Existence of Option to Extend [true false]</t>
        </is>
      </c>
      <c r="C25" s="4" t="inlineStr">
        <is>
          <t>true</t>
        </is>
      </c>
    </row>
    <row r="26">
      <c r="A26" s="4" t="inlineStr">
        <is>
          <t>Newton Dorsett [Member] | Subsequent Event</t>
        </is>
      </c>
    </row>
    <row r="27">
      <c r="A27" s="3" t="inlineStr">
        <is>
          <t>Related Party Transaction [Line Items]</t>
        </is>
      </c>
    </row>
    <row r="28">
      <c r="A28" s="4" t="inlineStr">
        <is>
          <t>Number of shares held by related party | shares</t>
        </is>
      </c>
      <c r="B28" s="5" t="n">
        <v>4443292</v>
      </c>
    </row>
    <row r="29">
      <c r="A29" s="4" t="inlineStr">
        <is>
          <t>Trinity Services LLC</t>
        </is>
      </c>
    </row>
    <row r="30">
      <c r="A30" s="3" t="inlineStr">
        <is>
          <t>Related Party Transaction [Line Items]</t>
        </is>
      </c>
    </row>
    <row r="31">
      <c r="A31" s="4" t="inlineStr">
        <is>
          <t>Current monthly rent payments for all leases with related party</t>
        </is>
      </c>
      <c r="C31" s="6" t="n">
        <v>2000</v>
      </c>
    </row>
    <row r="32">
      <c r="A32" s="4" t="inlineStr">
        <is>
          <t>Series A Convertible Preferred Stock [Member] | Newton Dorsett [Member]</t>
        </is>
      </c>
    </row>
    <row r="33">
      <c r="A33" s="3" t="inlineStr">
        <is>
          <t>Related Party Transaction [Line Items]</t>
        </is>
      </c>
    </row>
    <row r="34">
      <c r="A34" s="4" t="inlineStr">
        <is>
          <t>Stock Issued During Period, Shares, Other | shares</t>
        </is>
      </c>
      <c r="C34" s="5" t="n">
        <v>2000</v>
      </c>
    </row>
    <row r="35">
      <c r="A35" s="4" t="inlineStr">
        <is>
          <t>Preferred Stock, Par or Stated Value Per Share | $ / shares</t>
        </is>
      </c>
      <c r="C35" s="6" t="n">
        <v>1000</v>
      </c>
    </row>
    <row r="36">
      <c r="A36" s="4" t="inlineStr">
        <is>
          <t>Preferred Stock, Convertible, Conversion Price | $ / shares</t>
        </is>
      </c>
      <c r="C36" s="8" t="n">
        <v>0.5</v>
      </c>
    </row>
    <row r="37">
      <c r="A37" s="4" t="inlineStr">
        <is>
          <t>Series B Convertible Preferred Stock | James Frye [Member]</t>
        </is>
      </c>
    </row>
    <row r="38">
      <c r="A38" s="3" t="inlineStr">
        <is>
          <t>Related Party Transaction [Line Items]</t>
        </is>
      </c>
    </row>
    <row r="39">
      <c r="A39" s="4" t="inlineStr">
        <is>
          <t>Number of shares held by related party | shares</t>
        </is>
      </c>
      <c r="C39" s="5" t="n">
        <v>6000</v>
      </c>
    </row>
    <row r="40">
      <c r="A40" s="4" t="inlineStr">
        <is>
          <t>Affiliate and stockholder | Subsequent Event</t>
        </is>
      </c>
    </row>
    <row r="41">
      <c r="A41" s="3" t="inlineStr">
        <is>
          <t>Related Party Transaction [Line Items]</t>
        </is>
      </c>
    </row>
    <row r="42">
      <c r="A42" s="4" t="inlineStr">
        <is>
          <t>Amount of debt</t>
        </is>
      </c>
      <c r="F42" s="6" t="n">
        <v>232709</v>
      </c>
      <c r="G42" s="6" t="n">
        <v>212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B1" s="2" t="inlineStr">
        <is>
          <t>Oct. 30, 2021</t>
        </is>
      </c>
      <c r="C1" s="2" t="inlineStr">
        <is>
          <t>Oct. 29, 2021</t>
        </is>
      </c>
      <c r="D1" s="2" t="inlineStr">
        <is>
          <t>Oct. 04, 2021</t>
        </is>
      </c>
      <c r="E1" s="2" t="inlineStr">
        <is>
          <t>Oct. 01, 2021</t>
        </is>
      </c>
      <c r="F1" s="2" t="inlineStr">
        <is>
          <t>Jul. 12, 2021</t>
        </is>
      </c>
      <c r="G1" s="2" t="inlineStr">
        <is>
          <t>Sep. 30, 2021</t>
        </is>
      </c>
      <c r="H1" s="2" t="inlineStr">
        <is>
          <t>Sep. 30, 2020</t>
        </is>
      </c>
      <c r="I1" s="2" t="inlineStr">
        <is>
          <t>Nov. 01, 2021</t>
        </is>
      </c>
      <c r="J1" s="2" t="inlineStr">
        <is>
          <t>Aug. 10, 2021</t>
        </is>
      </c>
      <c r="K1" s="2" t="inlineStr">
        <is>
          <t>Aug. 01, 2021</t>
        </is>
      </c>
      <c r="L1" s="2" t="inlineStr">
        <is>
          <t>Apr. 30, 2019</t>
        </is>
      </c>
    </row>
    <row r="2">
      <c r="A2" s="3" t="inlineStr">
        <is>
          <t>Subsequent Event [Line Items]</t>
        </is>
      </c>
    </row>
    <row r="3">
      <c r="A3" s="4" t="inlineStr">
        <is>
          <t>Amount of debt</t>
        </is>
      </c>
      <c r="G3" s="6" t="n">
        <v>7805034</v>
      </c>
    </row>
    <row r="4">
      <c r="A4" s="4" t="inlineStr">
        <is>
          <t>Conversion price</t>
        </is>
      </c>
      <c r="L4" s="8" t="n">
        <v>0.5</v>
      </c>
    </row>
    <row r="5">
      <c r="A5" s="4" t="inlineStr">
        <is>
          <t>Weekly payments for lease</t>
        </is>
      </c>
      <c r="G5" s="6" t="n">
        <v>277329</v>
      </c>
      <c r="H5" s="6" t="n">
        <v>47038</v>
      </c>
    </row>
    <row r="6">
      <c r="A6" s="4" t="inlineStr">
        <is>
          <t>Buy-out amount</t>
        </is>
      </c>
      <c r="J6" s="6" t="n">
        <v>12725000</v>
      </c>
    </row>
    <row r="7">
      <c r="A7" s="4" t="inlineStr">
        <is>
          <t>Secured Convertible Note, April, 2019 [Member]</t>
        </is>
      </c>
    </row>
    <row r="8">
      <c r="A8" s="3" t="inlineStr">
        <is>
          <t>Subsequent Event [Line Items]</t>
        </is>
      </c>
    </row>
    <row r="9">
      <c r="A9" s="4" t="inlineStr">
        <is>
          <t>Amount of debt</t>
        </is>
      </c>
      <c r="F9" s="6" t="n">
        <v>50000</v>
      </c>
    </row>
    <row r="10">
      <c r="A10" s="4" t="inlineStr">
        <is>
          <t>Repayment of convertible note along with accrued interest</t>
        </is>
      </c>
      <c r="F10" s="5" t="n">
        <v>54896</v>
      </c>
    </row>
    <row r="11">
      <c r="A11" s="4" t="inlineStr">
        <is>
          <t>Secured Promissory Notes [Member]</t>
        </is>
      </c>
    </row>
    <row r="12">
      <c r="A12" s="3" t="inlineStr">
        <is>
          <t>Subsequent Event [Line Items]</t>
        </is>
      </c>
    </row>
    <row r="13">
      <c r="A13" s="4" t="inlineStr">
        <is>
          <t>Amount of debt</t>
        </is>
      </c>
      <c r="F13" s="5" t="n">
        <v>25000</v>
      </c>
    </row>
    <row r="14">
      <c r="A14" s="4" t="inlineStr">
        <is>
          <t>Debt Instrument, Interest Rate, Stated Percentage</t>
        </is>
      </c>
      <c r="G14" s="4" t="inlineStr">
        <is>
          <t>3.75%</t>
        </is>
      </c>
    </row>
    <row r="15">
      <c r="A15" s="4" t="inlineStr">
        <is>
          <t>Repayment of convertible note along with accrued interest</t>
        </is>
      </c>
      <c r="F15" s="6" t="n">
        <v>29973</v>
      </c>
    </row>
    <row r="16">
      <c r="A16" s="4" t="inlineStr">
        <is>
          <t>Paycheck Protection Program Loan [Member]</t>
        </is>
      </c>
    </row>
    <row r="17">
      <c r="A17" s="3" t="inlineStr">
        <is>
          <t>Subsequent Event [Line Items]</t>
        </is>
      </c>
    </row>
    <row r="18">
      <c r="A18" s="4" t="inlineStr">
        <is>
          <t>Debt Instrument, Interest Rate, Stated Percentage</t>
        </is>
      </c>
      <c r="K18" s="4" t="inlineStr">
        <is>
          <t>1.00%</t>
        </is>
      </c>
    </row>
    <row r="19">
      <c r="A19" s="4" t="inlineStr">
        <is>
          <t>Secured Promissory note September 2021</t>
        </is>
      </c>
    </row>
    <row r="20">
      <c r="A20" s="3" t="inlineStr">
        <is>
          <t>Subsequent Event [Line Items]</t>
        </is>
      </c>
    </row>
    <row r="21">
      <c r="A21" s="4" t="inlineStr">
        <is>
          <t>Debt Instrument, Interest Rate, Stated Percentage</t>
        </is>
      </c>
      <c r="G21" s="4" t="inlineStr">
        <is>
          <t>12.00%</t>
        </is>
      </c>
    </row>
    <row r="22">
      <c r="A22" s="4" t="inlineStr">
        <is>
          <t>Subsequent Event</t>
        </is>
      </c>
    </row>
    <row r="23">
      <c r="A23" s="3" t="inlineStr">
        <is>
          <t>Subsequent Event [Line Items]</t>
        </is>
      </c>
    </row>
    <row r="24">
      <c r="A24" s="4" t="inlineStr">
        <is>
          <t>Amount of debt</t>
        </is>
      </c>
      <c r="D24" s="6" t="n">
        <v>77592</v>
      </c>
    </row>
    <row r="25">
      <c r="A25" s="4" t="inlineStr">
        <is>
          <t>Term (in years)</t>
        </is>
      </c>
      <c r="D25" s="4" t="inlineStr">
        <is>
          <t>24 months</t>
        </is>
      </c>
    </row>
    <row r="26">
      <c r="A26" s="4" t="inlineStr">
        <is>
          <t>Interest rate</t>
        </is>
      </c>
      <c r="D26" s="4" t="inlineStr">
        <is>
          <t>10.00%</t>
        </is>
      </c>
    </row>
    <row r="27">
      <c r="A27" s="4" t="inlineStr">
        <is>
          <t>Conversion price</t>
        </is>
      </c>
      <c r="D27" s="8" t="n">
        <v>0.1</v>
      </c>
    </row>
    <row r="28">
      <c r="A28" s="4" t="inlineStr">
        <is>
          <t>Number of shares issued to lender</t>
        </is>
      </c>
      <c r="D28" s="5" t="n">
        <v>116388</v>
      </c>
    </row>
    <row r="29">
      <c r="A29" s="4" t="inlineStr">
        <is>
          <t>Conversion of Stock, Shares Converted</t>
        </is>
      </c>
      <c r="E29" s="5" t="n">
        <v>410000</v>
      </c>
    </row>
    <row r="30">
      <c r="A30" s="4" t="inlineStr">
        <is>
          <t>Conversion of Stock, Amount Converted</t>
        </is>
      </c>
      <c r="B30" s="6" t="n">
        <v>2000</v>
      </c>
      <c r="E30" s="6" t="n">
        <v>73818</v>
      </c>
    </row>
    <row r="31">
      <c r="A31" s="4" t="inlineStr">
        <is>
          <t>Conversion of Stock, Shares Issued</t>
        </is>
      </c>
      <c r="B31" s="5" t="n">
        <v>4443292</v>
      </c>
      <c r="E31" s="5" t="n">
        <v>375000</v>
      </c>
    </row>
    <row r="32">
      <c r="A32" s="4" t="inlineStr">
        <is>
          <t>Accrued Interest</t>
        </is>
      </c>
      <c r="E32" s="6" t="n">
        <v>18926</v>
      </c>
    </row>
    <row r="33">
      <c r="A33" s="4" t="inlineStr">
        <is>
          <t>Legal Fees</t>
        </is>
      </c>
      <c r="E33" s="6" t="n">
        <v>41000</v>
      </c>
    </row>
    <row r="34">
      <c r="A34" s="4" t="inlineStr">
        <is>
          <t>Amount Of Loans Forgiven</t>
        </is>
      </c>
      <c r="I34" s="6" t="n">
        <v>1769002</v>
      </c>
    </row>
    <row r="35">
      <c r="A35" s="4" t="inlineStr">
        <is>
          <t>Subsequent Event | Affiliate and stockholder</t>
        </is>
      </c>
    </row>
    <row r="36">
      <c r="A36" s="3" t="inlineStr">
        <is>
          <t>Subsequent Event [Line Items]</t>
        </is>
      </c>
    </row>
    <row r="37">
      <c r="A37" s="4" t="inlineStr">
        <is>
          <t>Amount of debt</t>
        </is>
      </c>
      <c r="B37" s="6" t="n">
        <v>232709</v>
      </c>
      <c r="C37" s="6" t="n">
        <v>212000</v>
      </c>
    </row>
    <row r="38">
      <c r="A38" s="4" t="inlineStr">
        <is>
          <t>Term (in years)</t>
        </is>
      </c>
      <c r="B38" s="4" t="inlineStr">
        <is>
          <t>24 months</t>
        </is>
      </c>
      <c r="C38" s="4" t="inlineStr">
        <is>
          <t>24 months</t>
        </is>
      </c>
    </row>
    <row r="39">
      <c r="A39" s="4" t="inlineStr">
        <is>
          <t>Interest rate</t>
        </is>
      </c>
      <c r="B39" s="4" t="inlineStr">
        <is>
          <t>10.00%</t>
        </is>
      </c>
      <c r="C39" s="4" t="inlineStr">
        <is>
          <t>10.00%</t>
        </is>
      </c>
    </row>
    <row r="40">
      <c r="A40" s="4" t="inlineStr">
        <is>
          <t>Conversion price</t>
        </is>
      </c>
      <c r="B40" s="8" t="n">
        <v>0.1</v>
      </c>
      <c r="C40" s="8" t="n">
        <v>0.1</v>
      </c>
    </row>
    <row r="41">
      <c r="A41" s="4" t="inlineStr">
        <is>
          <t>Number of shares issued to lender</t>
        </is>
      </c>
      <c r="B41" s="5" t="n">
        <v>349184</v>
      </c>
      <c r="C41" s="5" t="n">
        <v>3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156892</v>
      </c>
      <c r="C4" s="6" t="n">
        <v>-9698649</v>
      </c>
    </row>
    <row r="5">
      <c r="A5" s="3" t="inlineStr">
        <is>
          <t>Adjustments to reconcile net loss from continuing operations to net cash used in operating activities</t>
        </is>
      </c>
    </row>
    <row r="6">
      <c r="A6" s="4" t="inlineStr">
        <is>
          <t>Stock based compensation</t>
        </is>
      </c>
      <c r="B6" s="5" t="n">
        <v>51144</v>
      </c>
      <c r="C6" s="5" t="n">
        <v>72136</v>
      </c>
    </row>
    <row r="7">
      <c r="A7" s="4" t="inlineStr">
        <is>
          <t>Depreciation and amortization</t>
        </is>
      </c>
      <c r="B7" s="5" t="n">
        <v>4074738</v>
      </c>
      <c r="C7" s="5" t="n">
        <v>3434164</v>
      </c>
    </row>
    <row r="8">
      <c r="A8" s="4" t="inlineStr">
        <is>
          <t>Amortization of deferred financing costs</t>
        </is>
      </c>
      <c r="B8" s="5" t="n">
        <v>1096867</v>
      </c>
      <c r="C8" s="5" t="n">
        <v>375680</v>
      </c>
    </row>
    <row r="9">
      <c r="A9" s="4" t="inlineStr">
        <is>
          <t>Amortization of right of use assets - operating leases</t>
        </is>
      </c>
      <c r="B9" s="5" t="n">
        <v>439398</v>
      </c>
      <c r="C9" s="5" t="n">
        <v>200039</v>
      </c>
    </row>
    <row r="10">
      <c r="A10" s="4" t="inlineStr">
        <is>
          <t>Bad debt expense</t>
        </is>
      </c>
      <c r="B10" s="5" t="n">
        <v>159612</v>
      </c>
      <c r="C10" s="5" t="n">
        <v>247558</v>
      </c>
    </row>
    <row r="11">
      <c r="A11" s="4" t="inlineStr">
        <is>
          <t>Gain on PPP loan forgiveness</t>
        </is>
      </c>
      <c r="B11" s="5" t="n">
        <v>-3253100</v>
      </c>
    </row>
    <row r="12">
      <c r="A12" s="4" t="inlineStr">
        <is>
          <t>Loss on settlement of liabilities</t>
        </is>
      </c>
      <c r="C12" s="5" t="n">
        <v>21407</v>
      </c>
    </row>
    <row r="13">
      <c r="A13" s="4" t="inlineStr">
        <is>
          <t>(Gain) loss on sale of assets</t>
        </is>
      </c>
      <c r="B13" s="5" t="n">
        <v>-114926</v>
      </c>
      <c r="C13" s="5" t="n">
        <v>-47052</v>
      </c>
    </row>
    <row r="14">
      <c r="A14" s="3" t="inlineStr">
        <is>
          <t>Changes in:</t>
        </is>
      </c>
    </row>
    <row r="15">
      <c r="A15" s="4" t="inlineStr">
        <is>
          <t>Accounts receivable</t>
        </is>
      </c>
      <c r="B15" s="5" t="n">
        <v>-6508178</v>
      </c>
      <c r="C15" s="5" t="n">
        <v>2530715</v>
      </c>
    </row>
    <row r="16">
      <c r="A16" s="4" t="inlineStr">
        <is>
          <t>Prepaid expenses and other current assets</t>
        </is>
      </c>
      <c r="B16" s="5" t="n">
        <v>2193864</v>
      </c>
      <c r="C16" s="5" t="n">
        <v>858112</v>
      </c>
    </row>
    <row r="17">
      <c r="A17" s="4" t="inlineStr">
        <is>
          <t>Other assets</t>
        </is>
      </c>
      <c r="B17" s="5" t="n">
        <v>-306029</v>
      </c>
      <c r="C17" s="5" t="n">
        <v>-560131</v>
      </c>
    </row>
    <row r="18">
      <c r="A18" s="4" t="inlineStr">
        <is>
          <t>Accounts payable</t>
        </is>
      </c>
      <c r="B18" s="5" t="n">
        <v>2454235</v>
      </c>
      <c r="C18" s="5" t="n">
        <v>-2852030</v>
      </c>
    </row>
    <row r="19">
      <c r="A19" s="4" t="inlineStr">
        <is>
          <t>Accounts payable - related party</t>
        </is>
      </c>
      <c r="B19" s="5" t="n">
        <v>105125</v>
      </c>
    </row>
    <row r="20">
      <c r="A20" s="4" t="inlineStr">
        <is>
          <t>Accrued expenses and other liabilities</t>
        </is>
      </c>
      <c r="B20" s="5" t="n">
        <v>2155223</v>
      </c>
      <c r="C20" s="5" t="n">
        <v>2278250</v>
      </c>
    </row>
    <row r="21">
      <c r="A21" s="4" t="inlineStr">
        <is>
          <t>Right of use operating lease liabilities</t>
        </is>
      </c>
      <c r="B21" s="5" t="n">
        <v>-277329</v>
      </c>
      <c r="C21" s="5" t="n">
        <v>-47038</v>
      </c>
    </row>
    <row r="22">
      <c r="A22" s="4" t="inlineStr">
        <is>
          <t>Net cash used in operating activities from continuing operations</t>
        </is>
      </c>
      <c r="B22" s="5" t="n">
        <v>-5886248</v>
      </c>
      <c r="C22" s="5" t="n">
        <v>-3186839</v>
      </c>
    </row>
    <row r="23">
      <c r="A23" s="4" t="inlineStr">
        <is>
          <t>Net cash provided by (used in) operating activities from discontinued operations</t>
        </is>
      </c>
      <c r="B23" s="5" t="n">
        <v>568518</v>
      </c>
      <c r="C23" s="5" t="n">
        <v>-466153</v>
      </c>
    </row>
    <row r="24">
      <c r="A24" s="4" t="inlineStr">
        <is>
          <t>Net cash used in operating activities</t>
        </is>
      </c>
      <c r="B24" s="5" t="n">
        <v>-5317730</v>
      </c>
      <c r="C24" s="5" t="n">
        <v>-3652992</v>
      </c>
    </row>
    <row r="25">
      <c r="A25" s="3" t="inlineStr">
        <is>
          <t>CASH FLOWS FROM INVESTING ACTIVITIES:</t>
        </is>
      </c>
    </row>
    <row r="26">
      <c r="A26" s="4" t="inlineStr">
        <is>
          <t>Cash paid for acquisition of 5J Entities, net</t>
        </is>
      </c>
      <c r="C26" s="5" t="n">
        <v>-6320168</v>
      </c>
    </row>
    <row r="27">
      <c r="A27" s="4" t="inlineStr">
        <is>
          <t>Cash paid for disposal of MG Cleaners, LLC</t>
        </is>
      </c>
      <c r="B27" s="5" t="n">
        <v>-35000</v>
      </c>
    </row>
    <row r="28">
      <c r="A28" s="4" t="inlineStr">
        <is>
          <t>Cash paid for purchase of property and equipment</t>
        </is>
      </c>
      <c r="B28" s="5" t="n">
        <v>-97026</v>
      </c>
      <c r="C28" s="5" t="n">
        <v>-174004</v>
      </c>
    </row>
    <row r="29">
      <c r="A29" s="4" t="inlineStr">
        <is>
          <t>Net cash used in investing activities from continuing operations</t>
        </is>
      </c>
      <c r="B29" s="5" t="n">
        <v>-132026</v>
      </c>
      <c r="C29" s="5" t="n">
        <v>-6494172</v>
      </c>
    </row>
    <row r="30">
      <c r="A30" s="4" t="inlineStr">
        <is>
          <t>Net cash used in investing activities</t>
        </is>
      </c>
      <c r="B30" s="5" t="n">
        <v>-132026</v>
      </c>
      <c r="C30" s="5" t="n">
        <v>-6494172</v>
      </c>
    </row>
    <row r="31">
      <c r="A31" s="3" t="inlineStr">
        <is>
          <t>CASH FLOWS FROM FINANCING ACTIVITIES:</t>
        </is>
      </c>
    </row>
    <row r="32">
      <c r="A32" s="4" t="inlineStr">
        <is>
          <t>Payment of deferred financing costs</t>
        </is>
      </c>
      <c r="B32" s="5" t="n">
        <v>-20623</v>
      </c>
      <c r="C32" s="5" t="n">
        <v>-239558</v>
      </c>
    </row>
    <row r="33">
      <c r="A33" s="4" t="inlineStr">
        <is>
          <t>Proceeds from secured line of credit, net</t>
        </is>
      </c>
      <c r="B33" s="5" t="n">
        <v>2880180</v>
      </c>
      <c r="C33" s="5" t="n">
        <v>3256101</v>
      </c>
    </row>
    <row r="34">
      <c r="A34" s="4" t="inlineStr">
        <is>
          <t>Proceeds from notes payable</t>
        </is>
      </c>
      <c r="B34" s="5" t="n">
        <v>8274002</v>
      </c>
      <c r="C34" s="5" t="n">
        <v>5574048</v>
      </c>
    </row>
    <row r="35">
      <c r="A35" s="4" t="inlineStr">
        <is>
          <t>Payments on notes payable</t>
        </is>
      </c>
      <c r="B35" s="5" t="n">
        <v>-8698655</v>
      </c>
      <c r="C35" s="5" t="n">
        <v>-1100704</v>
      </c>
    </row>
    <row r="36">
      <c r="A36" s="4" t="inlineStr">
        <is>
          <t>payments on convertible notes payable</t>
        </is>
      </c>
      <c r="B36" s="5" t="n">
        <v>-50000</v>
      </c>
    </row>
    <row r="37">
      <c r="A37" s="4" t="inlineStr">
        <is>
          <t>Proceeds from convertible notes payable</t>
        </is>
      </c>
      <c r="B37" s="5" t="n">
        <v>3255000</v>
      </c>
      <c r="C37" s="5" t="n">
        <v>2644295</v>
      </c>
    </row>
    <row r="38">
      <c r="A38" s="4" t="inlineStr">
        <is>
          <t>Net cash provided by financing activities from continuing operations</t>
        </is>
      </c>
      <c r="B38" s="5" t="n">
        <v>5639904</v>
      </c>
      <c r="C38" s="5" t="n">
        <v>10134182</v>
      </c>
    </row>
    <row r="39">
      <c r="A39" s="4" t="inlineStr">
        <is>
          <t>Net cash (used in) provided by financing activities from discontinued operations</t>
        </is>
      </c>
      <c r="B39" s="5" t="n">
        <v>-226932</v>
      </c>
      <c r="C39" s="5" t="n">
        <v>666150</v>
      </c>
    </row>
    <row r="40">
      <c r="A40" s="4" t="inlineStr">
        <is>
          <t>Net cash provided by financing activities</t>
        </is>
      </c>
      <c r="B40" s="5" t="n">
        <v>5412972</v>
      </c>
      <c r="C40" s="5" t="n">
        <v>10800332</v>
      </c>
    </row>
    <row r="41">
      <c r="A41" s="4" t="inlineStr">
        <is>
          <t>NET CHANGE IN CASH, CASH EQUIVALENTS AND RESTRICTED CASH</t>
        </is>
      </c>
      <c r="B41" s="5" t="n">
        <v>-36784</v>
      </c>
      <c r="C41" s="5" t="n">
        <v>653168</v>
      </c>
    </row>
    <row r="42">
      <c r="A42" s="4" t="inlineStr">
        <is>
          <t>CASH, CASH EQUIVALENTS AND RESTRICTED CASH, beginning of period</t>
        </is>
      </c>
      <c r="B42" s="5" t="n">
        <v>979088</v>
      </c>
      <c r="C42" s="5" t="n">
        <v>29568</v>
      </c>
    </row>
    <row r="43">
      <c r="A43" s="4" t="inlineStr">
        <is>
          <t>CASH, CASH EQUIVALENTS AND RESTRICTED CASH, end of period</t>
        </is>
      </c>
      <c r="B43" s="5" t="n">
        <v>942304</v>
      </c>
      <c r="C43" s="5" t="n">
        <v>682736</v>
      </c>
    </row>
    <row r="44">
      <c r="A44" s="3" t="inlineStr">
        <is>
          <t>Supplemental disclosures:</t>
        </is>
      </c>
    </row>
    <row r="45">
      <c r="A45" s="4" t="inlineStr">
        <is>
          <t>Cash paid for interest</t>
        </is>
      </c>
      <c r="B45" s="5" t="n">
        <v>3508529</v>
      </c>
      <c r="C45" s="5" t="n">
        <v>1445639</v>
      </c>
    </row>
    <row r="46">
      <c r="A46" s="3" t="inlineStr">
        <is>
          <t>Noncash investing and financing activities</t>
        </is>
      </c>
    </row>
    <row r="47">
      <c r="A47" s="4" t="inlineStr">
        <is>
          <t>Non-cash consideration paid for business acquisition</t>
        </is>
      </c>
      <c r="C47" s="5" t="n">
        <v>4378000</v>
      </c>
    </row>
    <row r="48">
      <c r="A48" s="4" t="inlineStr">
        <is>
          <t>Non-cash increase in secured notes payable related to acquisition</t>
        </is>
      </c>
      <c r="C48" s="5" t="n">
        <v>5840622</v>
      </c>
    </row>
    <row r="49">
      <c r="A49" s="4" t="inlineStr">
        <is>
          <t>Note Payable for Property and Equipment</t>
        </is>
      </c>
      <c r="C49" s="5" t="n">
        <v>1414021</v>
      </c>
    </row>
    <row r="50">
      <c r="A50" s="4" t="inlineStr">
        <is>
          <t>Settlement of accounts payable and accrued interest with common stock issuance</t>
        </is>
      </c>
      <c r="C50" s="5" t="n">
        <v>66000</v>
      </c>
    </row>
    <row r="51">
      <c r="A51" s="4" t="inlineStr">
        <is>
          <t>Financing of prepaid insurance premiums</t>
        </is>
      </c>
      <c r="B51" s="5" t="n">
        <v>3253678</v>
      </c>
      <c r="C51" s="5" t="n">
        <v>331065</v>
      </c>
    </row>
    <row r="52">
      <c r="A52" s="4" t="inlineStr">
        <is>
          <t>Debt discount from issuance of common stock warrants</t>
        </is>
      </c>
      <c r="C52" s="5" t="n">
        <v>59439</v>
      </c>
    </row>
    <row r="53">
      <c r="A53" s="4" t="inlineStr">
        <is>
          <t>Preferred stock dividend</t>
        </is>
      </c>
      <c r="B53" s="5" t="n">
        <v>75000</v>
      </c>
      <c r="C53" s="5" t="n">
        <v>229041</v>
      </c>
    </row>
    <row r="54">
      <c r="A54" s="4" t="inlineStr">
        <is>
          <t>Expenses paid by related party</t>
        </is>
      </c>
      <c r="C54" s="5" t="n">
        <v>25279</v>
      </c>
    </row>
    <row r="55">
      <c r="A55" s="4" t="inlineStr">
        <is>
          <t>Non-cash increase in secured notes payable for settlement of accounts payable</t>
        </is>
      </c>
      <c r="B55" s="5" t="n">
        <v>203009</v>
      </c>
    </row>
    <row r="56">
      <c r="A56" s="4" t="inlineStr">
        <is>
          <t>Shares issued for deferred financing costs</t>
        </is>
      </c>
      <c r="C56" s="5" t="n">
        <v>419788</v>
      </c>
    </row>
    <row r="57">
      <c r="A57" s="4" t="inlineStr">
        <is>
          <t>Note receivable for property and equipment</t>
        </is>
      </c>
      <c r="B57" s="5" t="n">
        <v>521952</v>
      </c>
    </row>
    <row r="58">
      <c r="A58" s="4" t="inlineStr">
        <is>
          <t>Common shares issued and beneficial conversion feature on convertible notes payable</t>
        </is>
      </c>
      <c r="B58" s="5" t="n">
        <v>4036788</v>
      </c>
      <c r="C58" s="6" t="n">
        <v>895967</v>
      </c>
    </row>
    <row r="59">
      <c r="A59" s="4" t="inlineStr">
        <is>
          <t>Right of use assets and operating lease obligation recognized</t>
        </is>
      </c>
      <c r="B59" s="5" t="n">
        <v>2478508</v>
      </c>
    </row>
    <row r="60">
      <c r="A60" s="4" t="inlineStr">
        <is>
          <t>Convertible notes payable issued to settle accounts payable</t>
        </is>
      </c>
      <c r="B60" s="6" t="n">
        <v>931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9 Months Ended</t>
        </is>
      </c>
    </row>
    <row r="2">
      <c r="B2" s="2" t="inlineStr">
        <is>
          <t>Sep. 30, 2021</t>
        </is>
      </c>
    </row>
    <row r="3">
      <c r="A3" s="3" t="inlineStr">
        <is>
          <t>BACKGROUND AND BASIS OF PRESENTATION</t>
        </is>
      </c>
    </row>
    <row r="4">
      <c r="A4" s="4" t="inlineStr">
        <is>
          <t>BACKGROUND AND BASIS OF PRESENTATION</t>
        </is>
      </c>
      <c r="B4" s="4" t="inlineStr">
        <is>
          <t>NOTE 1 — BACKGROUND AND BASIS OF PRESENTATION SMG Industries, Inc. (“we”, “our”, the “Company,” or “SMG”) is a corporation established pursuant to the laws of the State of Delaware on January 7, 2008. ​ We are a growth-oriented Transportation Services company focused on the domestic logistics market and are headquartered in Houston, Texas with facilities in Floresville, Henderson, Odessa, Palestine, Houston, and Victoria, Texas. ​ In March 2020, the World Health Organization declared COVID-19 a pandemic. Throughout 2020 and into 2021, many variants of the virus arose. We are still assessing the impact COVID-19 and related variants (together, “COVID-19”) may have on our business, but there can be no assurance that this analysis will enable us to avoid part or all of any impact from the spread of COVID-19 or its consequences, including downturns in business sentiment generally. The extent to which the COVID-19 pandemic and global efforts to contain its spread will impact our operations will depend on future developments, which are highly uncertain and cannot be predicted at this time, and include the duration, severity and scope of the pandemic and the actions taken to contain or treat the COVID-19 pandemic. ​ The accompanying unaudited interim consolidated financial statements of SMG have been prepared in accordance with accounting principles generally accepted in the United States of America and should be read in conjunction with the audited consolidated financial statements and notes thereto for the years ended December 31, 2020 and 2019 in the Form 10-K filed on April 19, 2021.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Form 10-K have been o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Principles of Consolidation ​ The Company prepares its consolidated financial statements on the accrual basis of accounting. The accompanying consolidated financial statements include the accounts of the Company and its wholly subsidiaries, 5J Trucking LLC, 5J Oilfield Services LLC, 5J Specialized LLC, 5J Transportation LLC and 5J Brokerage LLC (together referred to as “5J”), Momentum Water Transfer Services LLC (“MWTS”), Jake Oilfield Solutions LLC (“Jake”), MG Cleaners LLC (“MG”) and Trinity Services LLC (“Trinity”), all of which have quarter ends of September 30 and fiscal year end of December 31. All intercompany accounts, balances and transactions have been eliminated in the consolidation. ​ Acquisition Accounting ​ The Company’s acquisitions are accounted for using the purchase acquisition method of accounting whereby purchase price is allocated to tangible and intangible assets acquired and liabilities assumed based on fair value. The consolidated financial statements for the fiscal years presented include the results of operations for the 5J Entities and Trinity acquisitions from the date of acquisition. ​ Fair Value of Financial Instruments ​ The carrying value of short-term instruments, including cash, accounts payable and accrued expenses, and short-term notes approximate fair value due to the relatively short period to maturity for these instruments. The carrying value of long-term debt approximates fair value since the related rates of interest approximate current market rate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 The Company does not have any assets or liabilities that are required to be measured and recorded at fair value on a recurring basis. ​ Discontinued Operations ​ In December 2020 we sold MG and decided to cease the operations of Trinity. An entity that is disposed of by sale or ceasing of operations is reported as discontinued operations if the transaction represents a strategic shift that will have a major effect on an entity’s operations and financial results. As such, MG and Trinity are reported as discontinued operations. ​ Assets and liabilities of the discontinued operations are aggregated and reported separately as assets and liabilities of discontinued operations in the Consolidated Balance Sheets as of September 30, 2021 and December 31, 2020. The results of discontinued operations are aggregated and presented separately in the Consolidated Statements of Operations as net income (loss) from discontinued operations for the three and nine months ended September 30, 2021 and 2020. The cash flows of the discontinued operations are reflected as cash flows of discontinued operations within the Company’s Consolidated Statements of Cash Flows for the nine months ended September 30, 2021 and 2020. ​ Amounts presented in discontinued operations have been derived from our consolidated financial statements and accounting records using the historical basis of assets, liabilities, results of operations, and cash flows of MG and Trinity. The discontinued operations exclude general corporate allocations. ​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for stock options and warrant and the “if converted” method for convertible notes payable and preferred stock. If anti-dilutive, the effect of potentially dilutive shares of common stock is ignored. For the three and nine months ended September 30, 2021, 1,700,000 of stock options, 1,763,335 of warrants, 4,000,000 shares issuable from Series A Preferred Stock and 68,450,340 shares issuable from convertible notes were considered for their dilutive effects. For the three and nine months ended September 30, 2020, 2,800,000 of stock options, 1,763,335 of warrants, 4,000,000 shares issuable from Series A Preferred Stock, 4,806,388 shares issuable from Series B Preferred Stock and 19,442,950 shares issuable from convertible notes were considered for their dilutive effects. As a result of the Company’s net losses for the three and nine months ended September 30, 2021 and 2020, all potentially dilutive instruments were excluded as their effect would have been anti-dilutive. ​ Reclassification ​ Certain reclassifications have been made to the prior year financial statements to conform to the current year presentation. ​ Recent Accounting Pronouncements ​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GOING CONCERN</t>
        </is>
      </c>
      <c r="B4" s="4" t="inlineStr">
        <is>
          <t>NOTE 3 – GOING CONCERN The accompanying consolidated financial statements have been prepared assuming that the Company will continue as a going concern and, no adjustments to the consolidated financial statements have been made to account for this uncertainty. The Company concluded that the uncertainty surrounding the COVID-19 global pandemic, its negative working capital, and negative cash flows from operations are conditions that raised substantial doubt about the Company’s ability to continue as a going concern. The Company plans to continue to generate additional revenue (and improve cash flows from operations) in connection with its anticipated growth related to the Company’s February 2020 acquisition of 5J and its expanded revenue lines in heavy haul, super heavy haul, drilling rig mobilization, commodity freight, and brokerage services. The Company notes that loans obtained under the Paycheck Protection Program in 2020 and 2021 have been forgiven in accordance with the terms of the program. During the nine months ended September 30, 2021, a total of $3,253,100 in principal plus $36,201 of accrued interest on PPP loans was forgiven in full. An additional $328,018 of principal plus $2,351 of accrued interest related to PPP loans from discontinued operations were also forgiven during the nin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4:10Z</dcterms:created>
  <dcterms:modified xmlns:dcterms="http://purl.org/dc/terms/" xmlns:xsi="http://www.w3.org/2001/XMLSchema-instance" xsi:type="dcterms:W3CDTF">2021-11-15T22:24:10Z</dcterms:modified>
</cp:coreProperties>
</file>